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Description of Business" sheetId="8" state="visible" r:id="rId8"/>
    <sheet xmlns:r="http://schemas.openxmlformats.org/officeDocument/2006/relationships" name="Capital Resources and Basis of "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nvertible Notes and Warrants "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Retirement Plan" sheetId="21" state="visible" r:id="rId21"/>
    <sheet xmlns:r="http://schemas.openxmlformats.org/officeDocument/2006/relationships" name="Related Parties" sheetId="22" state="visible" r:id="rId22"/>
    <sheet xmlns:r="http://schemas.openxmlformats.org/officeDocument/2006/relationships" name="Selected Quarterly Financial In" sheetId="23" state="visible" r:id="rId23"/>
    <sheet xmlns:r="http://schemas.openxmlformats.org/officeDocument/2006/relationships" name="Significant Accounting Polici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Income (Loss) Per Common 32" sheetId="32" state="visible" r:id="rId32"/>
    <sheet xmlns:r="http://schemas.openxmlformats.org/officeDocument/2006/relationships" name="Selected Quarterly Financial 33" sheetId="33" state="visible" r:id="rId33"/>
    <sheet xmlns:r="http://schemas.openxmlformats.org/officeDocument/2006/relationships" name="Description of Business (Detail" sheetId="34" state="visible" r:id="rId34"/>
    <sheet xmlns:r="http://schemas.openxmlformats.org/officeDocument/2006/relationships" name="Capital Resources and Basis o35" sheetId="35" state="visible" r:id="rId35"/>
    <sheet xmlns:r="http://schemas.openxmlformats.org/officeDocument/2006/relationships" name="Significant Accounting Polici36"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crued Expenses and Other Cu40" sheetId="40" state="visible" r:id="rId40"/>
    <sheet xmlns:r="http://schemas.openxmlformats.org/officeDocument/2006/relationships" name="Convertible Notes and Warrant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apital Stock (Details)"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Income Taxes (Details)" sheetId="55" state="visible" r:id="rId55"/>
    <sheet xmlns:r="http://schemas.openxmlformats.org/officeDocument/2006/relationships" name="Income Taxes (Details) (Parenth"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Net Income (Loss) Per Common 60" sheetId="60" state="visible" r:id="rId60"/>
    <sheet xmlns:r="http://schemas.openxmlformats.org/officeDocument/2006/relationships" name="Net Income (Loss) Per Common 61" sheetId="61" state="visible" r:id="rId61"/>
    <sheet xmlns:r="http://schemas.openxmlformats.org/officeDocument/2006/relationships" name="Retirement Plan (Details)" sheetId="62" state="visible" r:id="rId62"/>
    <sheet xmlns:r="http://schemas.openxmlformats.org/officeDocument/2006/relationships" name="Related Parties (Details)" sheetId="63" state="visible" r:id="rId63"/>
    <sheet xmlns:r="http://schemas.openxmlformats.org/officeDocument/2006/relationships" name="Selected Quarterly Financial 64"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7</t>
  </si>
  <si>
    <t>Feb. 23, 2018</t>
  </si>
  <si>
    <t>Jun. 30, 2017</t>
  </si>
  <si>
    <t>Document And Entity Information [Abstract]</t>
  </si>
  <si>
    <t>Entity Registrant Name</t>
  </si>
  <si>
    <t>REVA Medical, Inc.</t>
  </si>
  <si>
    <t>Entity Central Index Key</t>
  </si>
  <si>
    <t>Document Type</t>
  </si>
  <si>
    <t>10-K</t>
  </si>
  <si>
    <t>Document Period End Date</t>
  </si>
  <si>
    <t>Dec. 31,
		2017</t>
  </si>
  <si>
    <t>Amendment Flag</t>
  </si>
  <si>
    <t>false</t>
  </si>
  <si>
    <t>Current Fiscal Year End Date</t>
  </si>
  <si>
    <t>--12-31</t>
  </si>
  <si>
    <t>Trading Symbol</t>
  </si>
  <si>
    <t>RVA</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Investment securities</t>
  </si>
  <si>
    <t>Accounts receivable</t>
  </si>
  <si>
    <t>Inventory</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Deferred revenue</t>
  </si>
  <si>
    <t>Convertible notes</t>
  </si>
  <si>
    <t>Accrued interest on convertible notes</t>
  </si>
  <si>
    <t>Total current liabilities</t>
  </si>
  <si>
    <t>Long-Term Liabilities:</t>
  </si>
  <si>
    <t>Common stock warrant liability</t>
  </si>
  <si>
    <t>Other long-term liabilities</t>
  </si>
  <si>
    <t>Total long-term liabilities</t>
  </si>
  <si>
    <t>Total Liabilities</t>
  </si>
  <si>
    <t>Commitments and contingencies (Note 9)</t>
  </si>
  <si>
    <t xml:space="preserve"> </t>
  </si>
  <si>
    <t>Stockholders' Deficit:</t>
  </si>
  <si>
    <t>Common stock ― $0.0001 par value; 100,000,000 shares authorized; 41,245,820 and 42,851,477 shares issued and outstanding at December 31,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Dec. 31, 2015</t>
  </si>
  <si>
    <t>Income Statement [Abstract]</t>
  </si>
  <si>
    <t>Revenue</t>
  </si>
  <si>
    <t>Cost of revenue</t>
  </si>
  <si>
    <t>Gross profit</t>
  </si>
  <si>
    <t>Operating Expense:</t>
  </si>
  <si>
    <t>Research and development</t>
  </si>
  <si>
    <t>Selling, general and administrative</t>
  </si>
  <si>
    <t>Loss from operations</t>
  </si>
  <si>
    <t>Other Income (Expense):</t>
  </si>
  <si>
    <t>Interest income</t>
  </si>
  <si>
    <t>Interest expense</t>
  </si>
  <si>
    <t>Loss on issuance of convertible notes and warrants to purchase common stock</t>
  </si>
  <si>
    <t>Gain (loss) on change in fair value of convertible notes and warrant liability</t>
  </si>
  <si>
    <t>Other (expense) income</t>
  </si>
  <si>
    <t>Total other income (expense)</t>
  </si>
  <si>
    <t>Net Income (Loss)</t>
  </si>
  <si>
    <t>Net income (loss) per share - basic</t>
  </si>
  <si>
    <t>Weighted average shares outstanding - basic</t>
  </si>
  <si>
    <t>Net loss per share - diluted</t>
  </si>
  <si>
    <t>Weighted average shares outstanding - diluted</t>
  </si>
  <si>
    <t>Comprehensive Income (Loss):</t>
  </si>
  <si>
    <t>Net income (loss)</t>
  </si>
  <si>
    <t>Other comprehensive income (loss)</t>
  </si>
  <si>
    <t>Comprehensive income (loss)</t>
  </si>
  <si>
    <t>Consolidated Statements of Cash Flows - USD ($) $ in Thousands</t>
  </si>
  <si>
    <t>Cash Flows from Operating Activities:</t>
  </si>
  <si>
    <t>Non-cash adjustments to reconcile net income (loss) to net cash used for operating activities:</t>
  </si>
  <si>
    <t>Depreciation and amortization</t>
  </si>
  <si>
    <t>Loss on sale of property and equipment</t>
  </si>
  <si>
    <t>Stock-based compensation</t>
  </si>
  <si>
    <t>Interest on convertible notes</t>
  </si>
  <si>
    <t>(Gain) loss on change in fair value of convertible notes and warrant liability</t>
  </si>
  <si>
    <t>Other non-cash expenses</t>
  </si>
  <si>
    <t>Changes in operating assets and liabilities:</t>
  </si>
  <si>
    <t>Net cash used for operating activities</t>
  </si>
  <si>
    <t>Cash Flows from Investing Activities:</t>
  </si>
  <si>
    <t>Purchases of property and equipment</t>
  </si>
  <si>
    <t>Purchases of investments</t>
  </si>
  <si>
    <t>Maturities of investments</t>
  </si>
  <si>
    <t>Net cash (used for) provided by investing activities</t>
  </si>
  <si>
    <t>Cash Flows from Financing Activities:</t>
  </si>
  <si>
    <t>Proceeds from issuances of common stock</t>
  </si>
  <si>
    <t>Repurchase of common stock</t>
  </si>
  <si>
    <t>Proceeds from (costs of) issuance of convertible notes payable and warrants, net</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t>
  </si>
  <si>
    <t>Adjustment to beginning accumulated deficit upon adoption of ASU 2016-09</t>
  </si>
  <si>
    <t>Warrant liability transferred to equity upon exercise</t>
  </si>
  <si>
    <t>Consolidated Statement of Stockholders' Equity (Deficit) - USD ($) $ in Thousands</t>
  </si>
  <si>
    <t>Total</t>
  </si>
  <si>
    <t>Common Stock</t>
  </si>
  <si>
    <t>Additional Paid In Capital</t>
  </si>
  <si>
    <t>Accumulated Other Comprehensive Income/(Loss)</t>
  </si>
  <si>
    <t>Accumulated Deficit</t>
  </si>
  <si>
    <t>Balance at Dec. 31, 2014</t>
  </si>
  <si>
    <t>Balance (in shares) at Dec. 31, 2014</t>
  </si>
  <si>
    <t>Increase (Decrease) in Stockholders' Equity</t>
  </si>
  <si>
    <t>Net loss and comprehensive loss</t>
  </si>
  <si>
    <t>Common stock issued upon exercise of stock options for cash</t>
  </si>
  <si>
    <t>Common stock issued upon exercise of stock options for cash (in shares)</t>
  </si>
  <si>
    <t>Common stock issued upon exercise of warrants for cash</t>
  </si>
  <si>
    <t>Common stock issued upon exercise of warrants for cash (in shares)</t>
  </si>
  <si>
    <t>Common stock issued upon net exercise of stock options (in shares)</t>
  </si>
  <si>
    <t>Fair value of warrant liability transferred to equity upon warrant exercise</t>
  </si>
  <si>
    <t>Stock-based compensation expense</t>
  </si>
  <si>
    <t>Balance at Dec. 31, 2015</t>
  </si>
  <si>
    <t>Balance (in shares) at Dec. 31, 2015</t>
  </si>
  <si>
    <t>Common stock issued upon vesting of restricted stock units</t>
  </si>
  <si>
    <t>Common stock issued upon vesting of restricted stock units (in shares)</t>
  </si>
  <si>
    <t>Common stock issued upon net exercise of stock options</t>
  </si>
  <si>
    <t>Balance at Dec. 31, 2016</t>
  </si>
  <si>
    <t>Balance (in shares) at Dec. 31, 2016</t>
  </si>
  <si>
    <t>Reversal of forfeiture estimates</t>
  </si>
  <si>
    <t>Stock repurchase associated with convertible debt financing</t>
  </si>
  <si>
    <t>Stock repurchase associated with convertible debt financing (in shares)</t>
  </si>
  <si>
    <t>Balance at Dec. 31, 2017</t>
  </si>
  <si>
    <t>Balance (in shares) at Dec. 31, 2017</t>
  </si>
  <si>
    <t>Consolidated Statement of Stockholders' Equity (Deficit) (Parenthetical) - $ / shares</t>
  </si>
  <si>
    <t>Common stock issued, price per share</t>
  </si>
  <si>
    <t>Minimum</t>
  </si>
  <si>
    <t>Maximum</t>
  </si>
  <si>
    <t>Description of Business</t>
  </si>
  <si>
    <t>Description Of Business [Abstract]</t>
  </si>
  <si>
    <t xml:space="preserve">1. Description of Business REVA Medical, Inc. was incorporated in California in 1998 under the name MD3, Inc. In March 2002, we changed our name to REVA Medical, Inc. In October 2010 we reincorporated in Delaware. We established a non-operating wholly owned subsidiary, REVA Germany GmbH, in 2007. In these Notes to Consolidated Financial Statements, the terms “REVA,” the “Company,” “us,” “we,” or “our” refer to REVA and its consolidated subsidiary unless context dictates otherwise. We are a medical device company focused on developing and commercializing products for use in humans, utilizing our proprietary bioresorbable polymer technologies. On April 3, 2017, we received approval for the marketing and sale of our first product, the Fantom scaffold, in Europe and other jurisdictions that recognize the CE Mark. Our Fantom scaffold is a sirolimus-eluting bioresorbable scaffold used to treat coronary artery disease in humans. We received our first customer order late in the second quarter of 2017 and we recorded our first order shipments and revenues in the third quarter of 2017. Prior to CE Mark, Fantom had been implanted in 247 patients in the FANTOM I and FANTOM II clinical trials conducted in eight countries outside the United States. We used the six-month clinical results from 117 patients in the FANTOM II clinical trial for CE Mark application, which we submitted in 2016. In December 2010, we completed an initial public offering (the “IPO”) of our common stock in Australia and registered with the U.S. Securities and Exchange Commission (“SEC”) and, consequently, became an SEC reporting company. Our common stock is traded in the form of CHESS Depositary Interests (“CDIs”) on the Australian Securities Exchange (“ASX”); each share of our common stock is equivalent to ten CDIs. Our trading symbol is “RVA.AX.” We may pursue a listing of our common stock on a U.S. stock exchange, at which time we would become dual-listed, if we maintain our listing on the ASX. </t>
  </si>
  <si>
    <t>Capital Resources and Basis of Presentation</t>
  </si>
  <si>
    <t>Organization Consolidation And Presentation Of Financial Statements [Abstract]</t>
  </si>
  <si>
    <t>2. Capital Resources and Basis of Presentation Capital Resources : The accompanying consolidated financial statements have been prepared on a going concern basis, which contemplates the realization of assets and the satisfaction of liabilities in the normal course of business. We have incurred significant operating losses since inception and have relied on our ability to fund our operations primarily through equity and debt financings. At December 31, 2017, we had an accumulated deficit of $382.2 million and our cash, cash equivalents and investment securities totaled $20.0 million. Based on our current operating plans and projections, we believe our cash, cash equivalents and investment securities of $20.0 million will be sufficient to fund our operations through the first quarter of 2019. Our projections are predicated on us achieving certain minimum levels of sales of our Fantom scaffold. If we are unable to achieve these levels of sales, we may be compelled to reduce operating and capital expenditures or sell certain assets. Although we initiated commercial sales of Fantom in the third quarter of 2017, we are still very early in the commercialization stage. The withdrawal of Absorb, a competitor’s product, in 2017, and the negative publicity related to Absorb’s safety have severely impacted the market for bioresorbable scaffolds, and companies with bioresorbable scaffolds that were made from the same polylactic acid polymer, or PLLA, as Absorb have reduced scale and abandoned their efforts to commercialize such scaffolds. Because Fantom is not made with the same polymer as Absorb, we continue to believe that we can commercialize Fantom despite the impact that the withdrawal of Absorb has had on the market and demonstrate the benefits of bioresorbable technology. That said, we must now rebuild the market for bioresorbable scaffolds, which can be more challenging than selling into an existing, healthy market. Our rebuilding activities include educating physicians regarding the unique features of Fantom and Fantom Encore, continuing to publish results from our pivotal clinical trial (FANTOM II) and conducting and initiating additional clinical studies to build the clinical evidence needed to support market adoption Until we generate revenue at a level to support our cost structure, we expect to continue to incur substantial operating losses and net cash outflows. We may never become profitable and even if we do attain profitability, we may not be able to sustain profitability or positive cash flows on a recurring basis. Unless we are able to significantly accelerate our sales, we do not anticipate generating positive cash flows in 2018 or 2019, and therefore, will need to raise further capital to support our operations and our ongoing costs, and to conduct a U.S. clinical trial, if we determine to do so. We have a plan to address our capital needs, which includes accelerating our revenue by pursuing sales expansion and executing business development and strategic opportunities. We are also evaluating public or private sales of our equity or debt securities. In addition, the convertible notes we issued in 2014 mature in November 2019 and each holder of the convertible notes we issued in 2017 has a redemption right that it may exercise in November 2019. The aggregate face value of all such convertible notes and accrued interest is $72.1 million and $8.8 million, respectively, as of December 31, 2017. Convertible Notes and Warrants to Purchase Common Stock . Basis of Presentation : We have prepared the accompanying consolidated financial statements in accordance with accounting principles generally accepted in the United States (“U.S. GAAP”). The consolidated financial statements include the accounts of REVA and our wholly owned subsidiary, REVA Germany GmbH. All intercompany transactions and balances, if any, have been eliminated in consolidation. Use of Estimates : The preparation of financial statements in conformity with U.S. GAAP requires management to make estimates and assumptions that affect the amounts reported in the financial statements and accompanying notes. Actual results could differ from our estimates.</t>
  </si>
  <si>
    <t>Significant Accounting Policies</t>
  </si>
  <si>
    <t>Accounting Policies [Abstract]</t>
  </si>
  <si>
    <t xml:space="preserve">3. Significant Accounting Policies Cash Equivalents : We consider all highly liquid investments with original maturities of three months or less at the date of purchase to be cash equivalents. Cash equivalents are carried at cost, which we believe approximates fair value due to the short-term maturities of these investments. Investment Securities :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deficit. Realized gains and realized losses are included in other income (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other expense at that time. Our investment securities are under the custodianship of a major financial institution and consist of certificates of deposit that are insured by the Federal Deposit Insurance Corporation. We have classified all of our available-for-sale investment securities as current assets on our consolidated balance sheets because we consider them to be highly liquid and available for use, if needed, in current operations. As of December 31, 2017, none of our $1.5 million of investment securities had contractual maturity dates of more than one year. Inventory: We received CE Mark approval of our Fantom scaffold on April 3, 2017, at which time we began capitalizing raw material purchases and commercial scaffold production costs to inventory. Inventory is stated at the lower of cost or net realizable value based on the first-in, first-out cost method (“FIFO”). Our policy is to record an estimated allowance against inventory for unsalable, obsolete, or impaired inventory, with a corresponding increase to cost of revenue. We record the cost of products to be used in research and development or clinical trials as research and development expense when inventory is requisitioned for such use. Impairment of Long-Lived Assets : We review our long-lived assets for impairment whenever events or changes in circumstances indicate that the carrying amount of an asset may not be recoverable and exceeds its undiscounted future cash flows. The amount of impairment, if any, is determined by comparing an asset’s estimated fair value to the asset’s respective carrying amount. During the years ended December 31, 2017, 2016, and 2015 we determined there were no indications of long-lived asset impairment. Convertible Notes : Convertible notes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our consolidated statement of operations. We remeasure the fair value at each reporting date and record a gain (upon a decrease in fair value) or loss (upon an increase in fair value), as a component of other income (expense) in our consolidated statement of operations.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 to obtain future financings when and if needed, and to comply with the terms and conditions of any outstanding notes payable. Following an analysis of their embedded and derivative features, we elected to utilize fair value accounting for all issues of convertible notes as management believes the convertible notes will be converted into common stock, rather than repaid, and the fair value method of accounting provides a more appropriate value of these liabilities than would be provided under the cost method. Common Stock Warrants : The fair value of warrants issued for the purchase of common stock is recorded as a liability whenever warrants call for issuance of registered shares upon exercise, a condition that we may not be able to satisfy at the time of exercise, and which, if not so satisfied, will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 Revenue : We received our first order for Fantom in June 2017. We sell Fantom to hospitals; and title and risk of loss transfer upon delivery to these hospitals. We recognize revenue when all of the following four criteria are met: (1) persuasive evidence of an arrangement exists; (2) delivery has occurred; (3) the fee is fixed or determinable; and (4) collectability is reasonably assured. We also consider any return or exchange rights. We analyze product reorder rates to evaluate and determine whether return or exchange rights exist and are likely to be exercised. If the revenue recognition criteria are not met, we defer the recognition of revenue by recording deferred revenue until such time that all criteria are met. We recognized $45,000 of revenue during the year ended December 31, 2017. Total billings for shipped product for this period were $203,000; the amount by which total billings for shipped product exceeded recognized revenue was recorded as deferred revenue. Accounts receivable consist of trade receivables recorded upon shipment of product reduced by reserves when necessary for estimated bad debts. Accounts receivable are recorded at the invoiced amount and do not bear interest. Credit is extended based on an evaluation of the customer’s financial condition. The allowance for doubtful accounts is determined based on current customer information and other relevant factors, including specific identification of past due accounts. Once a receivable is deemed to be uncollectible, such balance is charged against the allowance. As of December 31, 2017, our allowance for doubtful accounts was $0. Research and Development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 Income Taxes :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7. Stock-Based Compensation : Stock-based compensation expense is recorded in connection with stock options, restricted stock awards, and restricted stock unit awards (“RSUs”) to employees, directors, and consultants. We have granted stock options, restricted stock, and RSUs that vest based on the passage of time (time-based vesting awards) as well as stock options and RSUs that vest based on achievement of performance milestones (performance-based vesting awards). For time-based vesting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For time-based vesting restricted stock awards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selling, general and administrative expense based on a recipient’s work classification. For performance-based vesting stock options and RSU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we recognize the cumulative effect. Whenever an award recipient terminates service prior to achievement of a performance milestone, the recipient’s unvested awards are cancelled and the related compensation expense previously recorded is reversed. For stock options granted to consultants, all of which are time-based vesting,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 Foreign Currency : The functional currency of our subsidiary REVA Germany GmbH is the Euro. Balance sheet accounts of our subsidiary are translated into United States dollars using the exchange rate in effect at the balance sheet date while expenses are translated using the average exchange rate in effect during the period. Gains and losses arising from translation of our subsidiary’s financial statements are recorded to other comprehensive income (loss). These gains and losses, in the aggregate, were insignificant through December 31, 2017. Concentrations: Financial instruments that potentially subject us to concentrations of credit risk are primarily cash, cash equivalents and investment securities. Investment securities are invested in accordance with our investment policy. Our audit committee approved an investment policy that sets our investment parameters and limitations with objectives of preserving principal and liquidity. Periodically, we maintain deposits at financial institutions in excess of government insured limits. We invest our cash balances in major financial institutions that we believe have high credit quality and have not experienced any losses on such accounts. We do not believe we are exposed to significant credit risk. We require customized components that currently are available from a limited number of sources. We source certain components included in our products from single vendors. As we recently commenced commercial operations, our revenue in 2017 is more concentrated than we expect it to be after we expand commercially. Our top customer represented 26% of our total shipments in 2017. All of our shipments as of December 31, 2017 were made to customers outside of the United States as we only have approval to sell in countries that recognize CE Mark. We maintain inventory at our third-party logistics provider in The Netherlands. As of December 31, 2017, $127,000 of our inventory was held at this location. Segment Information: We operate in one business segment, which is the development and commercialization of medical devices. 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increase our accumulated deficit by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 million of forfeitures during the year ended December 31, 2017 related to a reduction in force that occurred in July 2017. See Note 11 Stock-Based Compensation . Recently Issued Accounting Pronouncements: In May 2014, the Financial Accounting Standards Board, or FASB, issued ASU 2014-09, Revenue from Contracts with Customers, which introduced Accounting Standards Codification 606 , Revenue from Contracts with Customers (“ASC 606”) , an updated standard on revenue recognition. The standard outlines a single comprehensive model to use in accounting for revenue arising from contracts with customers and supersedes most current revenue recognition guidance. Revenue recognized under ASC 606 will represent the consideration an entity expects to be entitled to in exchange for the transfer of goods or services to a customer; it also requires additional disclosures about the nature, amount, timing, and uncertainty of revenue and cash flows arising from customer contracts. The standard permits two methods of adoption: retrospectively to each prior reporting period (full retrospective method), or retrospectively with the cumulative effect of initially applying the guidance recognized at the date of initial application (modified retrospective method). We adopted ASC 606 effective January 1, 2018 and will utilize the modified retrospective method for adoption. The adoption of the standard will not result in a material transition adjustment. Total billings for shipped product for the year ended December 31, 2017 were $203,000. We are in the process of finalizing the new required disclosures. In January 2016, the FASB issued ASU No. 2016-01, “Financial Instruments – Overall (Subtopic 825-10): Recognition and Measurement of Financial Assets and Financial Liabilities” In February 2016, ASU 2016-02, Leases (Topic 842) In July 2017, ASU 2017-11, Earnings Per Share, Distinguishing Liabilities from Equity, Derivatives and Hedging </t>
  </si>
  <si>
    <t>Inventory Disclosure [Abstract]</t>
  </si>
  <si>
    <t>4. Inventory The Company began capitalizing inventory upon CE Mark approval in the second quarter of 2017. Inventory consisted of the following at December 31, 2017 (in thousands):
December 31,
2017
Raw materials
$
255
Work in process
61
Finished goods
329
Excess and obsolete reserve
(18
)
$
627</t>
  </si>
  <si>
    <t>Property and Equipment</t>
  </si>
  <si>
    <t>Property Plant And Equipment [Abstract]</t>
  </si>
  <si>
    <t>5. Property and Equipment Property and equipment are stated at cost, less accumulated depreciation. Property and equipment are depreciated using the straight-line method over the estimated useful lives of the assets, which is generally three to five years. Leasehold improvements are amortized over the economic life of the asset or the lease term, whichever is shorter. Upon disposition or retirement of an asset, its cost and related accumulated depreciation are written off and any gain or loss is recognized in the consolidated statement of operations Property and equipment at December 31, 2017 and 2016 are as follows (in thousands):
December 31,
2017
2016
Furniture, office equipment, and software
$
601
$
655
Laboratory equipment
5,705
6,604
Leasehold improvements
2,422
2,412
8,728
9,671
Accumulated depreciation and amortization
(7,236
)
(7,394
)
$
1,492
$
2,277</t>
  </si>
  <si>
    <t>Accrued Expenses and Other Current Liabilities</t>
  </si>
  <si>
    <t>Accounts Payable And Accrued Liabilities Current [Abstract]</t>
  </si>
  <si>
    <t>6. Accrued Expenses and Other Current Liabilities Accrued expenses and other current liabilities at December 31, 2017 and 2016 are as follows (in thousands):
December 31,
2017
2016
Accrued salaries and other employee costs
$
1,296
$
1,456
Accrued operating expenses
404
519
Accrued use taxes and other
37
198
$
1,737
$
2,173</t>
  </si>
  <si>
    <t>Convertible Notes and Warrants to Purchase Common Stock</t>
  </si>
  <si>
    <t>Convertible Longterm Notes Payable Current And Noncurrent [Abstract]</t>
  </si>
  <si>
    <t>7. Convertible Notes and Warrants to Purchase Common Stock In May 2017, we issued 338 convertible notes and in June 2017 we issued 133 convertible notes (collectively, the “2017 Notes”), each with a face value of $100,000, for total gross cash proceeds of $47.1 million. We used a portion of the proceeds from this financing to repurchase 1,732,260 shares of our common stock from one of the investors in the 2017 Notes at $7.212 per share, for a total repurchase price of $12.5 million, and incurred transaction costs of $2.1 million, resulting in net proceeds from this financing of $32.5 million. The 2017 Notes are convertible at any time at the holders’ election; the conversion rate as of December 31, 2017 was $8.655 per share, which, if converted at that conversion rate, would result in issuing 5,441,941 shares of common stock upon conversion. The conversion rate may decrease depending on the price at which we issue securities in future financings, if any, to a minimum of $7.212 per share. The 2017 Notes mature five years from issue date, if not converted or redeemed earlier. Interest accrues at the rate of 8.0 percent per annum, compounded annually, and is payable upon redemption or maturity; accrued interest is not payable or convertible upon conversion of the notes. Each holder of the 2017 Notes has a right to request that we redeem the notes (face value plus accrued interest) on November 4, 2019, if they have not been previously converted or redeemed, if the holders have provided at least 30 days’ written notice to elect such a redemption. On their issue dates, we evaluated the 2017 Notes and, following an analysis of the embedded and derivative features, made an irrevocable election to account for the notes at fair value. The fair value on December 31, 2017 was estimated to be $38.4 million, $8.7 million below the $47.1 million face value of the 2017 Notes. In November 2014, we issued 250 convertible notes (the “2014 Notes”), each with a face value of $100,000, for total gross cash proceeds of $25.0 million. The 2014 Notes are convertible at any time at the holders’ election into a total of 11,506,156 shares of common stock, which reflects a conversion rate of $2.17275 per share. The 2014 Notes mature on November 14, 2019, if not converted or redeemed earlier. Interest accrues at the rate of 7.54 percent per annum, compounded annually, and is payable upon redemption or maturity; accrued interest is not payable or convertible upon conversion of the 2014 Notes. Effective June 1, 2017, the terms of the 2014 Notes that provided the holders with a one-time option to require us to redeem the notes on June 30, 2017 and that provided for an automatic conversion of the 2014 Notes were eliminated, and the 2014 Notes were modified to be subordinate to the 2017 Notes. Our stockholders approved the foregoing modifications to the terms of the 2014 Notes. On their issue date, we evaluated the 2014 Notes and, following an analysis of the embedded and derivative features, we made an irrevocable election to account for the notes at fair value. Following the modifications to the notes that were effective on June 1, 2017, we continued to account for the 2014 Notes under the fair value method. The fair values of the 2014 Notes as of December 31, 2017 and 2016 were calculated to be $61.0 million and $91.7 million, respectively. The fair value as of December 31, 2017 was $36.0 million higher than the $25.0 million face value of the 2014 Notes. Changes in the fair value of the 2014 Notes and 2017 Notes, which collectively we refer to as convertible notes, are recorded as gains or losses in the other income (expense) portion of our consolidated statement of operations. During the years ended December 31, 2017, 2016 and 2015, we accrued $4.6 million, $2.1 million and $1.9 million in interest expense on the convertible notes, respectively. Accrued interest on the 2014 Notes and 2017 Notes as of December 31, 2017 and 2016, in the aggregate, was $8.8 million and $4.2 million, respectively. An additional $2.1 million of transaction costs related to the issuance of the 2017 Notes was recorded as interest expense during the year ended December 31, 2017. In connection with issuing the 2017 Notes, in May 2017 and June 2017 we issued warrants to purchase up to 2,119,500 shares of our common stock to the purchasers of the 2017 Notes. The warrants are immediately exercisable and expire five years from issue date. The exercise price of each warrant is $5.00 per share, which may increase depending on the price at which we issue securities in future financings, if any, to a maximum of $7.212 per share. The fair value of the warrants on December 31, 2017 was estimated to be $4.2 million. Changes in the fair value of the warrants are recorded as gains or losses in the other income (expense) portion of our consolidated statement of operations. The aggregate fair value of the 2017 Notes and the warrants on their issue dates was estimated to be $47.6 million, which was $0.5 million higher than the $47.1 million issue price; we recorded this difference as a loss on issuance in our consolidated statement of operations. The warrants we issued in November 2014 in connection with issuance of the 2014 Notes were exercised in full on or before February 12, 2016. Prior to their exercise, we recorded their change in fair value in our consolidated statement of operations. The loss on the change in fair value from January 1, 2016 to February 12, 2016 was $9.0 million. As previously discussed, the 2014 Notes mature in November 2019 and each holder of the 2017 Notes has a redemption right that it may exercise in November 2019. The aggregate face value of all such convertible notes is $72.1 million and the aggregate accrued interest on all such notes was $8.8 million as of December 31, 2017. If the holders of the 2017 Notes collectively, or individually, call for redemption, or if we are unable to convert or extend the maturity date of the 2014 Notes, we most likely will not have the cash to repay the notes.</t>
  </si>
  <si>
    <t>Fair Value Measurements</t>
  </si>
  <si>
    <t>Fair Value Disclosures [Abstract]</t>
  </si>
  <si>
    <t>REVA Medical, Inc. Notes to Consolidated Financial Statements 8. Fair Value Measurements Our cash equivalents, investment securities, convertible notes and common stock warrant liability are carried at fair value. The fair value of financial assets and liabilities is measured under a framework that establishes “levels” which are defined as follows: (i) Level 1 fair value is determined from observable, quoted prices for identical assets or liabilities; (ii) Level 2 fair value is determined from quoted prices for similar items in active markets or quoted prices for identical or similar items in markets that are not active, and (iii) Level 3 fair value is determined using the entity’s own assumptions about the inputs that market participants would use in pricing an asset or liability. The fair values of our cash equivalents, investment securities, convertible notes and common stock warrant liability are summarized in the following tables (in thousands):
December 31, 2017
Total
Fair Value Determined Under:
Fair Value
Level 1
Level 2
Level 3
Assets:
Cash equivalents
$
4,388
$
4,388
$
—
$
—
Investment securities
$
1,470
$
—
$
1,470
$
—
Liabilities:
Convertible notes payable
$
99,368
$
—
$
—
$
99,368
Common stock warrant liability
$
4,176
$
—
$
—
$
4,176
December 31, 2016
Total
Fair Value Determined Under:
Fair Value
Level 1
Level 2
Level 3
Assets:
Cash equivalents
$
6,655
$
6,655
$
—
$
—
Liabilities:
Convertible notes payable
$
91,655
$
—
$
—
$
91,655
The fair values of our 2017 Notes as of December 31, 2017 and the fair values of our 2014 Notes as of December 31, 2016 were determined utilizing a Least Squares Monte Carlo simulation model; the fair value of our warrants to purchase common stock was determined using either a Least Squares Monte Carlo simulation model or a Black-Scholes valuation model, depending on their exercise price and other features. These models require use of unobservable inputs that are determined by management, with the assistance of independent experts. These inputs represent our best estimates, but involve certain inherent uncertainties. We use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ke assumptions as to our abilities to test and commercialize our product(s), to obtain future financings when and if needed, to comply with the terms and conditions of our convertible notes, and the probability of a change in control event. A summary of the weighted average assumptions used to value these Level 3 liabilities is as follows:
Year Ended December 31,
2017
2016
Market price per share of common stock
$
5.31
$
7.90
Risk-free interest rate
2.1%
2.0%
Expected volatility of common stock
45.0%
79.7%
Expected life (in years)
4.37
2.90
Bond yield of equivalent securities
26.5%
27.0%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As the 2014 Notes were significantly in the money and no longer had complex features as of December 31, 2017, we used an “as-converted” method for calculating the fair value of such notes. This involved multiplying the number of shares into which the 2014 Notes convert (11,506,156 shares) by the Company’s stock price as of December 29, 2017 (the last trading day of the year). We performed an evaluation as to whether the as-converted method would yield a materially different result from the Least Squares Monte Carlo simulation model used in previous quarters and determined that it would not. A reconciliation of the convertible notes and common stock warrant liability that are measured and recorded at fair value on a recurring basis using significant unobservable inputs (Level 3) is as follows:
Convertible
Common Stock
Notes Payable
Warrant Liability
Balance at December 31, 2014
$
37,780
$
15,389
Total unrealized losses on change in fair value
37,585
19,203
Net settlements upon exercise of warrants
—
(14,970
)
Balance at December 31, 2015
$
75,365
$
19,622
Total unrealized losses on change in fair value
16,290
8,957
Net settlements upon exercise of warrants
—
(28,579
)
Balance at December 31, 2016
$
91,655
$
—
Net issuances
40,954
6,666
Total unrealized gains on change in fair value
(33,241
)
(2,490
)
Balance at December 31, 2017
$
99,368
$
4,176
F-1</t>
  </si>
  <si>
    <t>Commitments and Contingencies</t>
  </si>
  <si>
    <t>Commitments And Contingencies Disclosure [Abstract]</t>
  </si>
  <si>
    <t>9. Commitments and Contingencies We license certain patents and other intellectual property rights related to the composition and coating of our bioresorbable scaffold and our other biomaterial products. Terms of these licenses include provisions for royalty payments on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15 per unit sold to a maximum of approximately $5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e fees of $175,000 until the underlying technology has been commercialized. Because we began commercial sales of our Fantom scaffold in July 2017, these annual license fees will not continue after 2017. Terms of the licenses also include other payments to occur during commercialization that could total $950,000, payment of $350,000 upon a change in control of ownership of the Company, payments of up to $300,000 annually to extend filing periods related to certain technology (of which, payments totaling up to $250,000 per year during the years 2016, 2017, and 2018 are being deferred to January 1, 2019; accordingly, $500,000 was accrued as a long-term liability at December 31, 2017), and payment of patent filing, maintenance, and defense fees. The license terms remain in effect until the last patent expires. In connection with our operating and business activities, we periodically enter into contracts with consultants and suppliers. These contracts are generally cancelable by either party with 30 days’ prior written notice. As of December 31, 2017, the minimum future payments on these contracts totaled approximately $634,000. We lease approximately 37,000 square feet of office and lab space for our corporate headquarters in San Diego, California. In October 2017, we amended this lease to extend the expiration date by 88 months from January 2018 to May 2025. Effective February 1, 2018, our monthly rent became $66,000 and it will increase every February by three percent. The amended lease also contains a leasehold improvement allowance of $787,000 and rent abatements of $274,000. We record rent expense on a straight-line basis over the life of the lease; the difference between average rent expense and cash payments for rent is recorded as a deferred liability. As of December 31, 2017, our deferred rent totaled $17,000, which was classified as a current liability. We recorded rent expense of $758,000, $770,000, and $794,000 for the years ended December 31, 2017, 2016, and 2015, respectively. Future minimum payments under the lease are as follows (in thousands):
Minimum
Year Ending December 31,
Payments
2018
$
716
2019
741
2020
763
2021
786
2022
884
Therafter
2,248
$
6,138</t>
  </si>
  <si>
    <t>Capital Stock</t>
  </si>
  <si>
    <t>Capital [Abstract]</t>
  </si>
  <si>
    <t>10. Capital Stock Our certificate of incorporation, as amended, authorizes us to issue 100,000,000 shares of common stock, par value $0.0001 per share, 25,000,000 shares of Class B common stock, par value $0.0001 per share and 5,000,000 shares of undesignated preferred stock, par value $0.0001 per share. As of December 31, 2017 and 2016, 41,245,820 and 42,851,477, respectively, shares of common stock were outstanding and no shares of Class B common stock or undesignated preferred stock were outstanding. Certain shareholders, as well as the holders of our convertible notes, if such convertible notes are converted into common stock, have the right to cause us to file a registration statement that would register the resale of such shares on their behalf and to include their shares in registration statements that we may file on behalf of other stockholders.</t>
  </si>
  <si>
    <t>Stock-Based Compensation</t>
  </si>
  <si>
    <t>Disclosure Of Compensation Related Costs Sharebased Payments [Abstract]</t>
  </si>
  <si>
    <t>11. Stock-Based Compensation The Plan : Our 2010 Equity Incentive Plan, as amended (the “Plan”), provides for grants of incentive and non-qualified stock options for purchase of our common stock at a price per share equal to the closing market price on the date of grant, and for awards of restricted stock units (“RSUs”) and restricted stock, for which there is no consideration payable by a recipient. An RSU entitles the recipient to one share of our common stock upon vesting. All stock issuances under the Plan are made with new shares from our authorized but unissued common stock. The number of shares reserved under the Plan may be increased annually by up to three percent of our outstanding stock. On January 1, 2017, an additional 1,285,544 shares were added to the Plan, resulting in a total of 9,144,512 shares reserved for issuance under the Plan as of December 31, 2017. Option activity under the Plan is as follows:
Options Outstanding
Weighted Average Exercise Price
Weighted Average Remaining Contractual Term (Years)
Aggregate Intrinsic Value
Balance at December 31, 2014
4,243,425
$
7.01
Granted
2,152,500
$
4.50
Cancelled
(232,292
)
$
2.85
Exercised
(251,208
)
$
2.27
Balance at December 31, 2015
5,912,425
$
6.46
6.50
$
7,873,000
Granted
570,100
$
8.22
Cancelled
(106,834
)
$
10.81
Exercised
(247,499
)
$
4.04
Balance at December 31, 2016
6,128,192
$
6.65
5.94
$
13,857,000
Granted
897,100
$
6.80
Cancelled
(783,123
)
$
7.42
Exercised
(121,678
)
$
2.81
Balance at December 31, 2017
6,120,491
$
6.65
6.00
$
3,571,000
Exercisable at December 31, 2017
5,153,771
$
7.03
5.68
$
2,899,000
Vested at December 31, 2017
3,973,578
$
7.10
4.72
$
2,750,000
Employees, non-employee directors, and consultants are eligible to participate in the Plan. For purposes of determining stock-based compensation expense, we include non-employee directors with employees; we account for consultant compensation expense separately. The term of awards granted under the Plan may not exceed ten years. Vesting periods of awards are determined by our board of directors. A majority of the vesting periods of outstanding stock options is four years, with 25 percent vesting on the one-year anniversary of the vesting commencement date and 75 percent vesting in equal monthly installments thereafter. A majority of the options are exercisable at any time but, if exercised prior to vesting, are subject to a lapsing right of repurchase by us at the exercise price until fully vested. As of December 31, 2017 and 2016, no unvested options had been exercised and, therefore, no shares were subject to repurchase. During March 2015, we granted a total of 316,000 options that vest based on achievement of certain performance milestones. We estimated the vesting term for each performance milestone on the date of grant, and on each reporting date thereafter, based on our internal timelines and operating projections. Our estimates of vesting ranged from approximately nine to 30 months at the grant date in March 2015; we estimated the weighted average remaining vesting term to be 12 months as of both December 31, 2017 and 2016. A total of 65 percent of these options had vested as of December 31, 2017. During the years ended December 31, 2017 and 2016, 63,000 and 12,250 unvested options were cancelled, respectively. During 2013, we awarded 87,500 shares of restricted stock; 25 percent of each award vests on each annual anniversary date of the award. As of December 31, 2017, all of these awards had vested and none had been cancelled. RSU activity under the Plan is as follows:
RSUs
Performance
Time
Outstanding
Based
Based
Balance at December 31, 2014
—
—
—
Granted
984,200
824,200
160,000
Cancelled
—
—
—
Vested
—
—
—
Balance at December 31, 2015
984,200
824,200
160,000
Granted
47,800
—
47,800
Cancelled
(118,000
)
(118,000
)
—
Vested
(160,000
)
—
(160,000
)
Balance at December 31, 2016
754,000
706,200
47,800
Granted
397,300
162,500
234,800
Cancelled
(526,000
)
(479,200
)
(46,800
)
Vested
(47,800
)
—
(47,800
)
Balance at December 31, 2017
577,500
389,500
188,000
We estimated the vesting term for each performance-based RSU on the award date, and on each reporting date thereafter, based on our internal timelines and operating projections. As of December 31, 2017, we estimated the remaining weighted average vesting term to be 8.1 months for the RSUs granted in 2015 and 6 months for the RSUs granted in 2017. Time-based RSUs generally vest over one year for non-employee directors and ratably over three years for employees. No tax benefits arising from stock-based compensation have been recognized in our consolidated statements of operations through December 31, 2017. Grants and Awards to Employees: We account for option grants, restricted stock awards, and RSUs to employees based on their estimated fair values on the date of grant or award, with the resulting stock-based compensation recorded over the requisite service period on a straight-line basis. The fair value of restricted stock and RSUs is equal to the closing market price of our common stock on the date of award. The fair value of option grants was estimated on the date of grant using the following weighted-average assumptions:
Year Ended December 31,
2017
2016
2015
Risk-free interest rate
2.2%
1.6%
1.8%
Expected volatility of common stock
65.4%
57.6%
55.6%
Expected life in years
6.21
6.13
6.16
Dividend yield
0.0%
0.0%
0.0%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because we have limited historical trading data for our common stock, but adjusted the 2016 volatility upward by approximately ten percent to allow us to move toward using historical trading data for our common stock, which is more volatile than our peer group. In 2017, we began to use our historical trading price of our common stock; our common stock began trading on our IPO date of December 23, 2010, which provides approximately 7 years of history as December 31, 2017. For options that have time-based vesting, the expected option life was calculated using the simplified method under the accounting standard for stock compensation and a ten-year option expiration; we use the simplified method because we do not yet have adequate history as a public company traded on a U.S. stock exchange to establish a reasonable expected life. For options that have performance-based vesting, the expected life was calculated based on our internal timelines and operating projections. The options granted during the years ended December 31, 2017, 2016 and 2015 had a weighted average grant date fair value of $4.15, $4.48 and $2.40, respectively. The aggregate intrinsic value of options exercised during the years ended December 31, 2017, 2016 and 2015 was $362,000, $976,000 and $511,000, respectively. For the options and RSUs that vest upon achievement of performance milestones, we record compensation expense for only those milestones that are probable of being achieved. The vest-date fair value of RSUs that vested during the year ended December 31, 2017 and 2016 was $320,000 and $1.3 million, respectively. No RSUs vested in the year ended December 31, 2015. Stock-based compensation arising from employee options and awards under the Plan is as follows (in thousands):
Year Ended December 31,
2017
2016
2015
Research and development expense
$
(109
)
$
1,260
$
1,502
Selling, general and administrative expense
2,156
3,423
1,905
$
2,047
$
4,683
$
3,407
In the years ended December 31, 2017 and 2016, we reversed stock-based compensation of $1.8 million and $163,000, respectively, related to unvested awards for employees that were terminated. As of December 31, 2017, we had approximately $7.3 million of total unrecognized compensation costs related to unvested employee awards that are expected to be recognized over a weighted average period of 1.7 years. Stock Options to Consultants : We account for stock options granted to consultants at their fair value. Under this method, the fair value is estimated at each reporting date during the vesting period using the Black-Scholes option valuation model. The resulting stock-based compensation expense, or income if the fair value declines in a reporting period, is recorded over the consultant’s service period. Fully vested options to purchase 7,500 shares of common stock were granted to consultants during the year ended December 31, 2016. No options were granted to consultants during the years ended December 31, 2017 or 2015. Consultant stock-based compensation expense is recorded to the financial statement line item for which the consultant’s services are rendered. Stock-based compensation expense arising from consultant options is as follows (in thousands):
Year Ended December 31,
2017
2016
2015
Research and development expense
$
—
$
—
$
—
Selling, general and administrative expense
—
40
27
$
—
$
40
$
27</t>
  </si>
  <si>
    <t>Income Taxes</t>
  </si>
  <si>
    <t>Income Tax Disclosure [Abstract]</t>
  </si>
  <si>
    <t>12. Income Taxes A reconciliation of the tax provision to the amount computed by applying the statutory federal rate to the net income/(loss) is summarized as follows (in thousands):
Year Ended December 31,
2017
2016
2015
Federal income taxes at 34%
$
2,426
$
(18,393
)
$
(28,082
)
State income taxes, net of federal benefit
(226
)
(1,484
)
(1,513
)
Research and development tax credits
(556
)
(889
)
(650
)
Changes in fair value of convertible notes and common ‌stock warrant liability
(11,972
)
8,584
19,308
Increase in valuation allowance
(24,704
)
10,583
8,789
Accrued interest on convertible notes
1,555
698
944
Expiration of state net operating losses
—
641
692
State rate adjustment
1,411
—
—
Tax Cuts and Jobs Act of 2017
31,541
—
—
Stock-based compensation expense
815
223
287
Other
(290
)
37
225
$
—
$
—
$
—
Our deferred income taxes reflect the net tax effects of temporary differences between the carrying amount of assets and liabilities for financial reporting purposes and the amounts used for income tax purposes. Significant components of our deferred tax assets and liabilities are as follows:
December 31,
2017
2016
Net operating loss carryforwards
$
57,278
$
80,382
Research and development credits
9,636
8,422
Amortization
4,422
4,302
Stock-based compensation expense
3,723
6,766
Depreciation
265
416
Accrued operating expenses
11
22
Debt issuance costs
479
142
Other
196
262
76,010
100,714
Valuation allowance
(76,010
)
(100,714
)
$
—
$
—
As of December 31, 2017, we had aggregate federal and California state net operating loss carryforwards of approximately $221.3 million and $154.6 million, respectively, which may be available to offset future taxable income for income tax purposes. The federal and California net operating loss carryforwards begin to expire in 2019 and 2027, respectively. As of December 31, 2017, we also had federal and California state research tax credit carryforwards of approximately $7.5 million and $6.8 million, respectively. The federal research tax credit carryforwards begin to expire in 2020. The California state research tax carryforwards have no expiration. Under Internal Revenue Code Sections 382 and 383, annual use of our net operating loss and research tax credit carryforwards to offset taxable income may be limited based on cumulative changes in ownership. An analysis of the impact of this provision from December 1, 1999 through December 31, 2017 has been performed and it was determined that, although ownership changes have occurred, the carryovers should be available for use by the Company before they expire, provided we generate sufficient future taxable income. Future ownership changes could result in limitations and may impact the realizability of these loss and credit carryforwards in future periods. On December 22, 2017, new tax reform legislation in the U.S., known as the Tax Cuts and Jobs Act of 2017 (the “Act”) was signed into law. At December 31, 2017,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our deferred tax balance was $31.5 million that is fully offset by a corresponding decrease to our valuation allowanc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As of December 31, 2017, we had deferred tax assets of $76.0 million and have established a valuation allowance against those deferred tax assets due to the uncertainty surrounding our ability to generate future taxable income to realize those assets. The change in the valuation allowance for the years ended December 31, 2017 and 2016 was ($24.7 million) and $10.6 million, respectively.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at the effective date to be recognized. As of December 31, 2017, the unrecognized tax benefits recorded were approximately $3.6 million. We do not anticipate a significant change in the unrecognized tax benefits within the next 12 months. A reconciliation of the beginning and ending amount of gross unrecognized tax benefits for 2017 and 2016, excluding interest and penalties, is as follows:
December 31,
2017
2016
Balance at beginning of year
$
3,345
$
4,298
Additions (reductions) for prior year tax positions
—
(1,297
)
Additions for current year tax positions
222
344
$
3,567
$
3,345
Due to our valuation allowance position, none of the unrecognized tax benefits, if recognized, will impact our effective tax rate. Our policy is to record interest and penalties within tax expense. As of December 31, 2017 and 2016, we had no accrued interest or penalties related to uncertain tax positions. The Company is subject to taxation in the U.S. federal and state jurisdictions. As of December 31, 2017, the Company is no longer subject to U.S. federal and state examinations by tax authorities for years before 2012 and 2011, respectively. However, to the extent allowed by law, the tax authorities may have the right to examine prior periods where net operating losses were generated and carried forward, and make adjustments up to the amount of the net operating loss carryforward amount. The Company is not currently under IRS, state or local tax examination.</t>
  </si>
  <si>
    <t>Net Income (Loss) Per Common Share</t>
  </si>
  <si>
    <t>Earnings Per Share [Abstract]</t>
  </si>
  <si>
    <t>13. Net Income (Loss) Per Common Share Basic net income (loss) per common share is calculated by dividing the net income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this calculation, common stock options and restricted stock subject to forfeiture are considered to be common stock equivalents; common stock equivalents are used in the calculation of diluted net loss per share only when their effect is dilutive. Basic net income (loss) per share reconciles to fully diluted net loss per share as follows (dollars in thousands):
Year Ended December 31,
2017
2016
2015
Diluted Net Loss:
Net income (loss) used for basic net income (loss) per share
$
7,134
$
(54,098
)
$
(82,594
)
Interest expense on 2014 convertible notes
2,202
—
—
Gain on change in fair value of 2014 convertible notes
(30,672
)
—
—
$
(21,336
)
$
(54,098
)
$
(82,594
)
Weighted Average Shares Used to Compute Diluted Net Loss per Share:
Shares used for basic net income (loss) per share
41,811,326
42,120,545
34,680,634
Common share equivalents – assumed conversion of 2014 convertible notes (see Note 7)
11,506,156
—
—
53,317,482
42,120,545
34,680,634
The following weighted average shares were excluded from the computations of diluted net loss per share because including them would have been antidilutive.
Year Ended December 31,
2017
2016
2015
Weighted Average Shares Excluded:
Options to purchase common stock
6,352,118
6,355,093
4,812,372
Unvested restricted stock
5,171
31,528
61,623
Restricted stock units
726,379
882,779
768,908
Warrants to purchase common stock
1,334,749
502,049
7,647,260
Common share equivalents of convertible notes
3,427,047
11,506,156
11,506,156
11,845,464
19,277,605
24,796,319</t>
  </si>
  <si>
    <t>Retirement Plan</t>
  </si>
  <si>
    <t>Defined Contribution Pension And Other Postretirement Plans Disclosure [Abstract]</t>
  </si>
  <si>
    <t>14. Retirement Plan In 2003 we adopted a qualified 401(k) profit sharing plan (the “401(k) Plan”) for the benefit of our employees. Employees are eligible to participate in the 401(k) Plan the month following hire and may defer up to the maximum allowed under IRS regulations, on an annual basis. We match 25 percent of an employee’s deferral amount, up to a maximum of four percent of qualified compensation. We may, at our discretion, make additional contributions. Employees are immediately vested in the employer matching contributions. Our contributions to the 401(k) Plan were $45,000, $49,000, and $42,000 for the years ended December 31, 2017, 2016, and 2015, respectively.</t>
  </si>
  <si>
    <t>Related Parties</t>
  </si>
  <si>
    <t>Related Party Transactions [Abstract]</t>
  </si>
  <si>
    <t>15. Related Parties Our related parties include the members of our board of directors, investors with five percent or more of our outstanding shares of common stock, and holders of our convertible notes. Other than approved board compensation, the amendment to the 2014 Notes, issuance of the 2017 Notes and warrants and exercise of warrants to purchase common stock (all discussed above), we had no related party transactions during the years ended December 31, 2017 and 2016. See Note 7 Convertible Notes Payable and Warrants to Purchase Common Stock</t>
  </si>
  <si>
    <t>Selected Quarterly Financial Information</t>
  </si>
  <si>
    <t>Quarterly Financial Information Disclosure [Abstract]</t>
  </si>
  <si>
    <t>Selected Quarterly Financial Information (unaudited)</t>
  </si>
  <si>
    <t>16. Selected Quarterly Financial Information The following table presents selected quarterly financial information that has been derived from our unaudited quarterly consolidated financial statements, which, in the opinion of management, include all adjustments (consisting only of normal recurring items) necessary for a fair presentation. The quarterly per share data presented below was calculated separately and may not sum to the annual figures presented in the consolidated financial statements. These operating results are also not necessarily indicative of results for any future period.
Quarter Ended
Year Ended
March 31,
June 30,
September 30,
December 31,
December 31,
2017 (unaudited)
Revenue
$
—
$
—
$
17
$
28
$
45
Loss from operations
(6,066
)
(5,060
)
(4,769
)
(5,434
)
(21,329
)
Gain on change in fair values
8,138
8,178
12,304
7,111
35,731
Net income (loss)
1,424
(503
)
6,053
160
7,134
Basic net income (loss) per common share
$
0.03
$
(0.01
)
$
0.15
$
0.00
$
0.17
Diluted net loss per common share
$
(0.11
)
$
(0.01
)
$
(0.04
)
$
(0.10
)
$
(0.40
)
2016 (unaudited)
Loss from operations
$
(7,481
)
$
(7,031
)
$
(6,149
)
$
(6,119
)
$
(26,780
)
Gain (loss) on change in fair values
(32,764
)
2,966
(17,269
)
21,820
(25,247
)
Net income (loss)
(40,798
)
(4,555
)
(23,943
)
15,198
(54,098
)
Basic net income (loss) per common share
$
(1.01
)
$
(0.11
)
$
(0.56
)
$
0.36
$
(1.28
)
Diluted net loss per common share
$
(1.01
)
$
(0.11
)
$
(0.56
)
$
(0.11
)
$
(1.28
) For the quarterly periods provided above, when the Company recognized net income,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common share equivalents are included in the calculation of diluted net loss per share only when their effect is dilutive. Basic net income per share reconciles to fully diluted net loss per share as follows (dollars in thousands):
Quarter Ended
March 31, 2017
September 30, 2017
December 31, 2017
December 31, 2016
Diluted Net Loss:
Net income used for basic net income per share
$
1,424
$
6,053
$
160
$
15,198
Interest expense on 2014 convertible notes payable
538
550
571
531
Gain on change in fair value of 2014 convertible notes payable
(8,138
)
(8,741
)
(6,213
)
(21,820
)
$
(6,176
)
$
(2,138
)
$
(5,482
)
$
(6,091
)
Weighted Average Shares Used to Compute Diluted Net Loss per Share:
Shares used for basic net income per share
42,838,158
41,197,348
41,245,820
42,747,769
Common share equivalents
11,506,156
11,506,156
11,506,156
11,506,156
54,344,314
52,703,504
52,751,976
54,253,925</t>
  </si>
  <si>
    <t>Significant Accounting Policies (Policies)</t>
  </si>
  <si>
    <t>Basis of Presentation</t>
  </si>
  <si>
    <t>Basis of Presentation : We have prepared the accompanying consolidated financial statements in accordance with accounting principles generally accepted in the United States (“U.S. GAAP”). The consolidated financial statements include the accounts of REVA and our wholly owned subsidiary, REVA Germany GmbH. All intercompany transactions and balances, if any, have been eliminated in consolidation.</t>
  </si>
  <si>
    <t>Use of Estimates</t>
  </si>
  <si>
    <t>Use of Estimates : The preparation of financial statements in conformity with U.S. GAAP requires management to make estimates and assumptions that affect the amounts reported in the financial statements and accompanying notes. Actual results could differ from our estimates.</t>
  </si>
  <si>
    <t>Cash Equivalents</t>
  </si>
  <si>
    <t xml:space="preserve">Cash Equivalents : We consider all highly liquid investments with original maturities of three months or less at the date of purchase to be cash equivalents. Cash equivalents are carried at cost, which we believe approximates fair value due to the short-term maturities of these investments. </t>
  </si>
  <si>
    <t>Investment Securities</t>
  </si>
  <si>
    <t xml:space="preserve">Investment Securities :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deficit. Realized gains and realized losses are included in other income (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other expense at that time. Our investment securities are under the custodianship of a major financial institution and consist of certificates of deposit that are insured by the Federal Deposit Insurance Corporation. We have classified all of our available-for-sale investment securities as current assets on our consolidated balance sheets because we consider them to be highly liquid and available for use, if needed, in current operations. As of December 31, 2017, none of our $1.5 million of investment securities had contractual maturity dates of more than one year. </t>
  </si>
  <si>
    <t>Inventory: We received CE Mark approval of our Fantom scaffold on April 3, 2017, at which time we began capitalizing raw material purchases and commercial scaffold production costs to inventory. Inventory is stated at the lower of cost or net realizable value based on the first-in, first-out cost method (“FIFO”). Our policy is to record an estimated allowance against inventory for unsalable, obsolete, or impaired inventory, with a corresponding increase to cost of revenue. We record the cost of products to be used in research and development or clinical trials as research and development expense when inventory is requisitioned for such use.</t>
  </si>
  <si>
    <t>Impairment of Long-Lived Assets</t>
  </si>
  <si>
    <t>Impairment of Long-Lived Assets : We review our long-lived assets for impairment whenever events or changes in circumstances indicate that the carrying amount of an asset may not be recoverable and exceeds its undiscounted future cash flows. The amount of impairment, if any, is determined by comparing an asset’s estimated fair value to the asset’s respective carrying amount. During the years ended December 31, 2017, 2016, and 2015 we determined there were no indications of long-lived asset impairment.</t>
  </si>
  <si>
    <t>Convertible Notes</t>
  </si>
  <si>
    <t xml:space="preserve">Convertible Notes : Convertible notes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our consolidated statement of operations. We remeasure the fair value at each reporting date and record a gain (upon a decrease in fair value) or loss (upon an increase in fair value), as a component of other income (expense) in our consolidated statement of operations.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 to obtain future financings when and if needed, and to comply with the terms and conditions of any outstanding notes payable. Following an analysis of their embedded and derivative features, we elected to utilize fair value accounting for all issues of convertible notes as management believes the convertible notes will be converted into common stock, rather than repaid, and the fair value method of accounting provides a more appropriate value of these liabilities than would be provided under the cost method. </t>
  </si>
  <si>
    <t>Common Stock Warrants</t>
  </si>
  <si>
    <t xml:space="preserve">Common Stock Warrants : The fair value of warrants issued for the purchase of common stock is recorded as a liability whenever warrants call for issuance of registered shares upon exercise, a condition that we may not be able to satisfy at the time of exercise, and which, if not so satisfied, will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 </t>
  </si>
  <si>
    <t>Revenue : We received our first order for Fantom in June 2017. We sell Fantom to hospitals; and title and risk of loss transfer upon delivery to these hospitals. We recognize revenue when all of the following four criteria are met: (1) persuasive evidence of an arrangement exists; (2) delivery has occurred; (3) the fee is fixed or determinable; and (4) collectability is reasonably assured. We also consider any return or exchange rights. We analyze product reorder rates to evaluate and determine whether return or exchange rights exist and are likely to be exercised. If the revenue recognition criteria are not met, we defer the recognition of revenue by recording deferred revenue until such time that all criteria are met. We recognized $45,000 of revenue during the year ended December 31, 2017. Total billings for shipped product for this period were $203,000; the amount by which total billings for shipped product exceeded recognized revenue was recorded as deferred revenue. Accounts receivable consist of trade receivables recorded upon shipment of product reduced by reserves when necessary for estimated bad debts. Accounts receivable are recorded at the invoiced amount and do not bear interest. Credit is extended based on an evaluation of the customer’s financial condition. The allowance for doubtful accounts is determined based on current customer information and other relevant factors, including specific identification of past due accounts. Once a receivable is deemed to be uncollectible, such balance is charged against the allowance. As of December 31, 2017, our allowance for doubtful accounts was $0.</t>
  </si>
  <si>
    <t>Research and Development</t>
  </si>
  <si>
    <t>Research and Development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t>
  </si>
  <si>
    <t>Income Taxes :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7.</t>
  </si>
  <si>
    <t>Stock-Based Compensation : Stock-based compensation expense is recorded in connection with stock options, restricted stock awards, and restricted stock unit awards (“RSUs”) to employees, directors, and consultants. We have granted stock options, restricted stock, and RSUs that vest based on the passage of time (time-based vesting awards) as well as stock options and RSUs that vest based on achievement of performance milestones (performance-based vesting awards). For time-based vesting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For time-based vesting restricted stock awards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selling, general and administrative expense based on a recipient’s work classification. For performance-based vesting stock options and RSU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we recognize the cumulative effect. Whenever an award recipient terminates service prior to achievement of a performance milestone, the recipient’s unvested awards are cancelled and the related compensation expense previously recorded is reversed. For stock options granted to consultants, all of which are time-based vesting,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t>
  </si>
  <si>
    <t>Foreign Currency</t>
  </si>
  <si>
    <t xml:space="preserve">Foreign Currency : The functional currency of our subsidiary REVA Germany GmbH is the Euro. Balance sheet accounts of our subsidiary are translated into United States dollars using the exchange rate in effect at the balance sheet date while expenses are translated using the average exchange rate in effect during the period. Gains and losses arising from translation of our subsidiary’s financial statements are recorded to other comprehensive income (loss). These gains and losses, in the aggregate, were insignificant through December 31, 2017. </t>
  </si>
  <si>
    <t>Concentrations</t>
  </si>
  <si>
    <t>Concentrations: Financial instruments that potentially subject us to concentrations of credit risk are primarily cash, cash equivalents and investment securities. Investment securities are invested in accordance with our investment policy. Our audit committee approved an investment policy that sets our investment parameters and limitations with objectives of preserving principal and liquidity. Periodically, we maintain deposits at financial institutions in excess of government insured limits. We invest our cash balances in major financial institutions that we believe have high credit quality and have not experienced any losses on such accounts. We do not believe we are exposed to significant credit risk. We require customized components that currently are available from a limited number of sources. We source certain components included in our products from single vendors. As we recently commenced commercial operations, our revenue in 2017 is more concentrated than we expect it to be after we expand commercially. Our top customer represented 26% of our total shipments in 2017. All of our shipments as of December 31, 2017 were made to customers outside of the United States as we only have approval to sell in countries that recognize CE Mark. We maintain inventory at our third-party logistics provider in The Netherlands. As of December 31, 2017, $127,000 of our inventory was held at this location.</t>
  </si>
  <si>
    <t>Segment Information</t>
  </si>
  <si>
    <t>Segment Information: We operate in one business segment, which is the development and commercialization of medical devices.</t>
  </si>
  <si>
    <t>Recently Adopted Accounting Pronouncements</t>
  </si>
  <si>
    <t xml:space="preserve">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increase our accumulated deficit by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 million of forfeitures during the year ended December 31, 2017 related to a reduction in force that occurred in July 2017. See Note 11 Stock-Based Compensation . </t>
  </si>
  <si>
    <t>Recently Issued Accounting Pronouncements</t>
  </si>
  <si>
    <t xml:space="preserve">Recently Issued Accounting Pronouncements: In May 2014, the Financial Accounting Standards Board, or FASB, issued ASU 2014-09, Revenue from Contracts with Customers, which introduced Accounting Standards Codification 606 , Revenue from Contracts with Customers (“ASC 606”) , an updated standard on revenue recognition. The standard outlines a single comprehensive model to use in accounting for revenue arising from contracts with customers and supersedes most current revenue recognition guidance. Revenue recognized under ASC 606 will represent the consideration an entity expects to be entitled to in exchange for the transfer of goods or services to a customer; it also requires additional disclosures about the nature, amount, timing, and uncertainty of revenue and cash flows arising from customer contracts. The standard permits two methods of adoption: retrospectively to each prior reporting period (full retrospective method), or retrospectively with the cumulative effect of initially applying the guidance recognized at the date of initial application (modified retrospective method). We adopted ASC 606 effective January 1, 2018 and will utilize the modified retrospective method for adoption. The adoption of the standard will not result in a material transition adjustment. Total billings for shipped product for the year ended December 31, 2017 were $203,000. We are in the process of finalizing the new required disclosures. In January 2016, the FASB issued ASU No. 2016-01, “Financial Instruments – Overall (Subtopic 825-10): Recognition and Measurement of Financial Assets and Financial Liabilities” In February 2016, ASU 2016-02, Leases (Topic 842) In July 2017, ASU 2017-11, Earnings Per Share, Distinguishing Liabilities from Equity, Derivatives and Hedging </t>
  </si>
  <si>
    <t>Inventory (Tables)</t>
  </si>
  <si>
    <t>The Company began capitalizing inventory upon CE Mark approval in the second quarter of 2017. Inventory consisted of the following at December 31, 2017 (in thousands):
December 31,
2017
Raw materials
$
255
Work in process
61
Finished goods
329
Excess and obsolete reserve
(18
)
$
627</t>
  </si>
  <si>
    <t>Property and Equipment (Tables)</t>
  </si>
  <si>
    <t>Schedule of property and equipment</t>
  </si>
  <si>
    <t>Property and equipment at December 31, 2017 and 2016 are as follows (in thousands):
December 31,
2017
2016
Furniture, office equipment, and software
$
601
$
655
Laboratory equipment
5,705
6,604
Leasehold improvements
2,422
2,412
8,728
9,671
Accumulated depreciation and amortization
(7,236
)
(7,394
)
$
1,492
$
2,277</t>
  </si>
  <si>
    <t>Accrued Expenses and Other Current Liabilities (Tables)</t>
  </si>
  <si>
    <t>Summary of accrued expenses and other current liabilities</t>
  </si>
  <si>
    <t>Accrued expenses and other current liabilities at December 31, 2017 and 2016 are as follows (in thousands):
December 31,
2017
2016
Accrued salaries and other employee costs
$
1,296
$
1,456
Accrued operating expenses
404
519
Accrued use taxes and other
37
198
$
1,737
$
2,173</t>
  </si>
  <si>
    <t>Fair Value Measurements (Tables)</t>
  </si>
  <si>
    <t>Summary of fair values of cash equivalents, investments securities, convertible notes and common stock warrant liability</t>
  </si>
  <si>
    <t>The fair values of our cash equivalents, investment securities, convertible notes and common stock warrant liability are summarized in the following tables (in thousands):
December 31, 2017
Total
Fair Value Determined Under:
Fair Value
Level 1
Level 2
Level 3
Assets:
Cash equivalents
$
4,388
$
4,388
$
—
$
—
Investment securities
$
1,470
$
—
$
1,470
$
—
Liabilities:
Convertible notes payable
$
99,368
$
—
$
—
$
99,368
Common stock warrant liability
$
4,176
$
—
$
—
$
4,176
December 31, 2016
Total
Fair Value Determined Under:
Fair Value
Level 1
Level 2
Level 3
Assets:
Cash equivalents
$
6,655
$
6,655
$
—
$
—
Liabilities:
Convertible notes payable
$
91,655
$
—
$
—
$
91,655</t>
  </si>
  <si>
    <t>Summary of weighted average assumptions used to value Level 3 liabilities</t>
  </si>
  <si>
    <t>A summary of the weighted average assumptions used to value these Level 3 liabilities is as follows:
Year Ended December 31,
2017
2016
Market price per share of common stock
$
5.31
$
7.90
Risk-free interest rate
2.1%
2.0%
Expected volatility of common stock
45.0%
79.7%
Expected life (in years)
4.37
2.90
Bond yield of equivalent securities
26.5%
27.0%</t>
  </si>
  <si>
    <t>Summary of reconciliation of convertible notes and common stock warrant liability measured and recorded at fair value on a recurring basis using significant unobservable inputs (Level 3)</t>
  </si>
  <si>
    <t>A reconciliation of the convertible notes and common stock warrant liability that are measured and recorded at fair value on a recurring basis using significant unobservable inputs (Level 3) is as follows:
Convertible
Common Stock
Notes Payable
Warrant Liability
Balance at December 31, 2014
$
37,780
$
15,389
Total unrealized losses on change in fair value
37,585
19,203
Net settlements upon exercise of warrants
—
(14,970
)
Balance at December 31, 2015
$
75,365
$
19,622
Total unrealized losses on change in fair value
16,290
8,957
Net settlements upon exercise of warrants
—
(28,579
)
Balance at December 31, 2016
$
91,655
$
—
Net issuances
40,954
6,666
Total unrealized gains on change in fair value
(33,241
)
(2,490
)
Balance at December 31, 2017
$
99,368
$
4,176</t>
  </si>
  <si>
    <t>Commitments and Contingencies (Tables)</t>
  </si>
  <si>
    <t>Schedule of the future minimum payments under the lease</t>
  </si>
  <si>
    <t>Future minimum payments under the lease are as follows (in thousands):
Minimum
Year Ending December 31,
Payments
2018
$
716
2019
741
2020
763
2021
786
2022
884
Therafter
2,248
$
6,138</t>
  </si>
  <si>
    <t>Stock-Based Compensation (Tables)</t>
  </si>
  <si>
    <t>Schedule of the option activity under the plan</t>
  </si>
  <si>
    <t>Option activity under the Plan is as follows:
Options Outstanding
Weighted Average Exercise Price
Weighted Average Remaining Contractual Term (Years)
Aggregate Intrinsic Value
Balance at December 31, 2014
4,243,425
$
7.01
Granted
2,152,500
$
4.50
Cancelled
(232,292
)
$
2.85
Exercised
(251,208
)
$
2.27
Balance at December 31, 2015
5,912,425
$
6.46
6.50
$
7,873,000
Granted
570,100
$
8.22
Cancelled
(106,834
)
$
10.81
Exercised
(247,499
)
$
4.04
Balance at December 31, 2016
6,128,192
$
6.65
5.94
$
13,857,000
Granted
897,100
$
6.80
Cancelled
(783,123
)
$
7.42
Exercised
(121,678
)
$
2.81
Balance at December 31, 2017
6,120,491
$
6.65
6.00
$
3,571,000
Exercisable at December 31, 2017
5,153,771
$
7.03
5.68
$
2,899,000
Vested at December 31, 2017
3,973,578
$
7.10
4.72
$
2,750,000</t>
  </si>
  <si>
    <t>Summary of RSU Activity</t>
  </si>
  <si>
    <t>RSU activity under the Plan is as follows:
RSUs
Performance
Time
Outstanding
Based
Based
Balance at December 31, 2014
—
—
—
Granted
984,200
824,200
160,000
Cancelled
—
—
—
Vested
—
—
—
Balance at December 31, 2015
984,200
824,200
160,000
Granted
47,800
—
47,800
Cancelled
(118,000
)
(118,000
)
—
Vested
(160,000
)
—
(160,000
)
Balance at December 31, 2016
754,000
706,200
47,800
Granted
397,300
162,500
234,800
Cancelled
(526,000
)
(479,200
)
(46,800
)
Vested
(47,800
)
—
(47,800
)
Balance at December 31, 2017
577,500
389,500
188,000</t>
  </si>
  <si>
    <t>Options Granted</t>
  </si>
  <si>
    <t>Schedule of the weighted-average assumptions used to estimate fair value of options granted</t>
  </si>
  <si>
    <t>The fair value of option grants was estimated on the date of grant using the following weighted-average assumptions:
Year Ended December 31,
2017
2016
2015
Risk-free interest rate
2.2%
1.6%
1.8%
Expected volatility of common stock
65.4%
57.6%
55.6%
Expected life in years
6.21
6.13
6.16
Dividend yield
0.0%
0.0%
0.0%</t>
  </si>
  <si>
    <t>Equity awards to employees</t>
  </si>
  <si>
    <t>Schedule of stock-based compensation arising from employee options and awards</t>
  </si>
  <si>
    <t>Stock-based compensation arising from employee options and awards under the Plan is as follows (in thousands):
Year Ended December 31,
2017
2016
2015
Research and development expense
$
(109
)
$
1,260
$
1,502
Selling, general and administrative expense
2,156
3,423
1,905
$
2,047
$
4,683
$
3,407</t>
  </si>
  <si>
    <t>Equity awards to consultants</t>
  </si>
  <si>
    <t>Consultant stock-based compensation expense is recorded to the financial statement line item for which the consultant’s services are rendered. Stock-based compensation expense arising from consultant options is as follows (in thousands):
Year Ended December 31,
2017
2016
2015
Research and development expense
$
—
$
—
$
—
Selling, general and administrative expense
—
40
27
$
—
$
40
$
27</t>
  </si>
  <si>
    <t>Income Taxes (Tables)</t>
  </si>
  <si>
    <t>Schedule of the reconciliation of tax provision to the amount computed by applying statutory federal rate to net income/(loss)</t>
  </si>
  <si>
    <t>A reconciliation of the tax provision to the amount computed by applying the statutory federal rate to the net income/(loss) is summarized as follows (in thousands):
Year Ended December 31,
2017
2016
2015
Federal income taxes at 34%
$
2,426
$
(18,393
)
$
(28,082
)
State income taxes, net of federal benefit
(226
)
(1,484
)
(1,513
)
Research and development tax credits
(556
)
(889
)
(650
)
Changes in fair value of convertible notes and common ‌stock warrant liability
(11,972
)
8,584
19,308
Increase in valuation allowance
(24,704
)
10,583
8,789
Accrued interest on convertible notes
1,555
698
944
Expiration of state net operating losses
—
641
692
State rate adjustment
1,411
—
—
Tax Cuts and Jobs Act of 2017
31,541
—
—
Stock-based compensation expense
815
223
287
Other
(290
)
37
225
$
—
$
—
$
—</t>
  </si>
  <si>
    <t>Schedule of the significant components of deferred tax assets and liabilities</t>
  </si>
  <si>
    <t>Our deferred income taxes reflect the net tax effects of temporary differences between the carrying amount of assets and liabilities for financial reporting purposes and the amounts used for income tax purposes. Significant components of our deferred tax assets and liabilities are as follows:
December 31,
2017
2016
Net operating loss carryforwards
$
57,278
$
80,382
Research and development credits
9,636
8,422
Amortization
4,422
4,302
Stock-based compensation expense
3,723
6,766
Depreciation
265
416
Accrued operating expenses
11
22
Debt issuance costs
479
142
Other
196
262
76,010
100,714
Valuation allowance
(76,010
)
(100,714
)
$
—
$
—</t>
  </si>
  <si>
    <t>Schedule of the reconciliation of the beginning and ending amount of gross unrecognized tax benefits for period excluding interest and penalties</t>
  </si>
  <si>
    <t>A reconciliation of the beginning and ending amount of gross unrecognized tax benefits for 2017 and 2016, excluding interest and penalties, is as follows:
December 31,
2017
2016
Balance at beginning of year
$
3,345
$
4,298
Additions (reductions) for prior year tax positions
—
(1,297
)
Additions for current year tax positions
222
344
$
3,567
$
3,345</t>
  </si>
  <si>
    <t>Net Income (Loss) Per Common Share (Tables)</t>
  </si>
  <si>
    <t>Schedule of basic net income (loss) per share reconciles to fully diluted net loss per share</t>
  </si>
  <si>
    <t>Basic net income (loss) per share reconciles to fully diluted net loss per share as follows (dollars in thousands):
Year Ended December 31,
2017
2016
2015
Diluted Net Loss:
Net income (loss) used for basic net income (loss) per share
$
7,134
$
(54,098
)
$
(82,594
)
Interest expense on 2014 convertible notes
2,202
—
—
Gain on change in fair value of 2014 convertible notes
(30,672
)
—
—
$
(21,336
)
$
(54,098
)
$
(82,594
)
Weighted Average Shares Used to Compute Diluted Net Loss per Share:
Shares used for basic net income (loss) per share
41,811,326
42,120,545
34,680,634
Common share equivalents – assumed conversion of 2014 convertible notes (see Note 7)
11,506,156
—
—
53,317,482
42,120,545
34,680,634</t>
  </si>
  <si>
    <t>Schedule of weighted average shares excluded from the computation of diluted net loss per share</t>
  </si>
  <si>
    <t>The following weighted average shares were excluded from the computations of diluted net loss per share because including them would have been antidilutive.
Year Ended December 31,
2017
2016
2015
Weighted Average Shares Excluded:
Options to purchase common stock
6,352,118
6,355,093
4,812,372
Unvested restricted stock
5,171
31,528
61,623
Restricted stock units
726,379
882,779
768,908
Warrants to purchase common stock
1,334,749
502,049
7,647,260
Common share equivalents of convertible notes
3,427,047
11,506,156
11,506,156
11,845,464
19,277,605
24,796,319</t>
  </si>
  <si>
    <t>Selected Quarterly Financial Information (Tables)</t>
  </si>
  <si>
    <t>Schedule of the selected quarterly financial information</t>
  </si>
  <si>
    <t xml:space="preserve">Quarter Ended
Year Ended
March 31,
June 30,
September 30,
December 31,
December 31,
2017 (unaudited)
Revenue
$
—
$
—
$
17
$
28
$
45
Loss from operations
(6,066
)
(5,060
)
(4,769
)
(5,434
)
(21,329
)
Gain on change in fair values
8,138
8,178
12,304
7,111
35,731
Net income (loss)
1,424
(503
)
6,053
160
7,134
Basic net income (loss) per common share
$
0.03
$
(0.01
)
$
0.15
$
0.00
$
0.17
Diluted net loss per common share
$
(0.11
)
$
(0.01
)
$
(0.04
)
$
(0.10
)
$
(0.40
)
2016 (unaudited)
Loss from operations
$
(7,481
)
$
(7,031
)
$
(6,149
)
$
(6,119
)
$
(26,780
)
Gain (loss) on change in fair values
(32,764
)
2,966
(17,269
)
21,820
(25,247
)
Net income (loss)
(40,798
)
(4,555
)
(23,943
)
15,198
(54,098
)
Basic net income (loss) per common share
$
(1.01
)
$
(0.11
)
$
(0.56
)
$
0.36
$
(1.28
)
Diluted net loss per common share
$
(1.01
)
$
(0.11
)
$
(0.56
)
$
(0.11
)
$
(1.28
) </t>
  </si>
  <si>
    <t>Schedule of basic net income per share reconciles to fully diluted net loss per share</t>
  </si>
  <si>
    <t>Basic net income per share reconciles to fully diluted net loss per share as follows (dollars in thousands):
Quarter Ended
March 31, 2017
September 30, 2017
December 31, 2017
December 31, 2016
Diluted Net Loss:
Net income used for basic net income per share
$
1,424
$
6,053
$
160
$
15,198
Interest expense on 2014 convertible notes payable
538
550
571
531
Gain on change in fair value of 2014 convertible notes payable
(8,138
)
(8,741
)
(6,213
)
(21,820
)
$
(6,176
)
$
(2,138
)
$
(5,482
)
$
(6,091
)
Weighted Average Shares Used to Compute Diluted Net Loss per Share:
Shares used for basic net income per share
42,838,158
41,197,348
41,245,820
42,747,769
Common share equivalents
11,506,156
11,506,156
11,506,156
11,506,156
54,344,314
52,703,504
52,751,976
54,253,925</t>
  </si>
  <si>
    <t>Description of Business (Details)</t>
  </si>
  <si>
    <t>Dec. 31, 2017itemCountryPatient</t>
  </si>
  <si>
    <t>Dec. 31, 2010</t>
  </si>
  <si>
    <t>Number of patients enrolled in a clinical trial of bioresorbable stent product | item</t>
  </si>
  <si>
    <t>Number of countries | Country</t>
  </si>
  <si>
    <t>Number of patients data used | Patient</t>
  </si>
  <si>
    <t>Common Stock Conversion Rate</t>
  </si>
  <si>
    <t>Capital Resources and Basis of Presentation (Details) - USD ($)</t>
  </si>
  <si>
    <t>1 Months Ended</t>
  </si>
  <si>
    <t>Nov. 30, 2014</t>
  </si>
  <si>
    <t>Capital Resources And Basis Of Presentation [Line Items]</t>
  </si>
  <si>
    <t>Cash cash equivalents and investment securities</t>
  </si>
  <si>
    <t>Debt instrument face amount or principal amount</t>
  </si>
  <si>
    <t>Accrued interest on the convertible notes</t>
  </si>
  <si>
    <t>2014 Notes | Convertible Notes</t>
  </si>
  <si>
    <t>Notes, maturity date</t>
  </si>
  <si>
    <t>Nov. 14,
		2019</t>
  </si>
  <si>
    <t>Significant Accounting Policies (Details)</t>
  </si>
  <si>
    <t>3 Months Ended</t>
  </si>
  <si>
    <t>Dec. 31, 2017USD ($)</t>
  </si>
  <si>
    <t>Sep. 30, 2017USD ($)</t>
  </si>
  <si>
    <t>Dec. 31, 2017USD ($)segment</t>
  </si>
  <si>
    <t>Jan. 01, 2017USD ($)</t>
  </si>
  <si>
    <t>Significant Accounting Policies [Line Items]</t>
  </si>
  <si>
    <t>Investment securities with contractual maturity of more than one year</t>
  </si>
  <si>
    <t>Total billings for shipped product</t>
  </si>
  <si>
    <t>Allowance for doubtful accounts receivable</t>
  </si>
  <si>
    <t>Interest or tax penalties on uncertain tax benefits</t>
  </si>
  <si>
    <t>Percentage of customer represented our shipments</t>
  </si>
  <si>
    <t>26.00%</t>
  </si>
  <si>
    <t>Number of business segment | segment</t>
  </si>
  <si>
    <t>ASU 2016-09</t>
  </si>
  <si>
    <t>Effect of accumulated deficit</t>
  </si>
  <si>
    <t>Effect of accumulated deficit due to forfeiture</t>
  </si>
  <si>
    <t>ASU 2014-09</t>
  </si>
  <si>
    <t>Netherlands | Third-party Logistics Provider</t>
  </si>
  <si>
    <t>Stock-based compensation, requisite service period</t>
  </si>
  <si>
    <t>1 year</t>
  </si>
  <si>
    <t>4 years</t>
  </si>
  <si>
    <t>Inventory (Details) $ in Thousands</t>
  </si>
  <si>
    <t>Raw materials</t>
  </si>
  <si>
    <t>Work in process</t>
  </si>
  <si>
    <t>Finished goods</t>
  </si>
  <si>
    <t>Excess and obsolete reserve</t>
  </si>
  <si>
    <t>Property and Equipment (Details)</t>
  </si>
  <si>
    <t>Property Plant And Equipment [Line Items]</t>
  </si>
  <si>
    <t>Property and equipment, useful life</t>
  </si>
  <si>
    <t>3 years</t>
  </si>
  <si>
    <t>5 years</t>
  </si>
  <si>
    <t>Property and Equipment (Details 1) - USD ($) $ in Thousands</t>
  </si>
  <si>
    <t>Property and equipment, gross</t>
  </si>
  <si>
    <t>Accumulated depreciation and amortization</t>
  </si>
  <si>
    <t>Furniture, office equipment, and software</t>
  </si>
  <si>
    <t>Laboratory equipment</t>
  </si>
  <si>
    <t>Leasehold improvements</t>
  </si>
  <si>
    <t>Accrued Expenses and Other Current Liabilities (Details) - USD ($) $ in Thousands</t>
  </si>
  <si>
    <t>Accrued salaries and other employee costs</t>
  </si>
  <si>
    <t>Accrued operating expenses</t>
  </si>
  <si>
    <t>Accrued use taxes and other</t>
  </si>
  <si>
    <t>Accrued expenses and other current liabilities, total</t>
  </si>
  <si>
    <t>Convertible Notes and Warrants to Purchase Common Stock (Details)</t>
  </si>
  <si>
    <t>2 Months Ended</t>
  </si>
  <si>
    <t>Jun. 30, 2017USD ($)item</t>
  </si>
  <si>
    <t>May 31, 2017USD ($)item</t>
  </si>
  <si>
    <t>Feb. 12, 2016USD ($)</t>
  </si>
  <si>
    <t>Nov. 30, 2014USD ($)sharesitem$ / shares</t>
  </si>
  <si>
    <t>Jun. 30, 2017USD ($)shares</t>
  </si>
  <si>
    <t>Dec. 31, 2017USD ($)shares$ / shares</t>
  </si>
  <si>
    <t>Dec. 31, 2016USD ($)$ / shares</t>
  </si>
  <si>
    <t>Dec. 31, 2015USD ($)$ / shares</t>
  </si>
  <si>
    <t>Repurchase of common stock, value</t>
  </si>
  <si>
    <t>Warrants exercise price | $ / shares</t>
  </si>
  <si>
    <t>Loss on issuance of convertible notes and warrants</t>
  </si>
  <si>
    <t>2017 Notes</t>
  </si>
  <si>
    <t>Transaction costs</t>
  </si>
  <si>
    <t>2017 Notes | Warrants to purchase common stock</t>
  </si>
  <si>
    <t>Warrants issued to purchase common stock | shares</t>
  </si>
  <si>
    <t>Warrants useful life</t>
  </si>
  <si>
    <t>2017 Notes | Maximum | Warrants to purchase common stock</t>
  </si>
  <si>
    <t>2014 Notes</t>
  </si>
  <si>
    <t>Number of convertible notes | item</t>
  </si>
  <si>
    <t>Cash proceeds from Notes and warrants</t>
  </si>
  <si>
    <t>2014 Notes | Warrants to purchase common stock</t>
  </si>
  <si>
    <t>Change in fair value of warrants</t>
  </si>
  <si>
    <t>Repurchase of common stock, shares | shares</t>
  </si>
  <si>
    <t>Convertible rate into common stock | $ / shares</t>
  </si>
  <si>
    <t>Convertible Notes | 2017 Notes</t>
  </si>
  <si>
    <t>Net cash proceeds, before transaction costs</t>
  </si>
  <si>
    <t>Number of converted shares of common stock | shares</t>
  </si>
  <si>
    <t>Convertible maturity term</t>
  </si>
  <si>
    <t>Interest rate (as a percent) accrued on notes</t>
  </si>
  <si>
    <t>8.00%</t>
  </si>
  <si>
    <t>Redemption date of notes</t>
  </si>
  <si>
    <t>Nov. 4,
		2019</t>
  </si>
  <si>
    <t>Number of days written notice for redemption</t>
  </si>
  <si>
    <t>30 days</t>
  </si>
  <si>
    <t>Convertible notes and warrants</t>
  </si>
  <si>
    <t>Convertible Notes | 2017 Notes | Minimum</t>
  </si>
  <si>
    <t>Convertible Notes | 2014 Notes</t>
  </si>
  <si>
    <t>7.54%</t>
  </si>
  <si>
    <t>Fair Value Measurements (Details) - USD ($) $ in Thousands</t>
  </si>
  <si>
    <t>Assets:</t>
  </si>
  <si>
    <t>Cash equivalents</t>
  </si>
  <si>
    <t>Liabilities:</t>
  </si>
  <si>
    <t>Convertible notes payable</t>
  </si>
  <si>
    <t>Fair Value Measurements (Details 1) - Level 3 - $ / shares</t>
  </si>
  <si>
    <t>Market price per share of common stock</t>
  </si>
  <si>
    <t>Risk-free interest rate</t>
  </si>
  <si>
    <t>2.10%</t>
  </si>
  <si>
    <t>2.00%</t>
  </si>
  <si>
    <t>Expected volatility of common stock</t>
  </si>
  <si>
    <t>45.00%</t>
  </si>
  <si>
    <t>79.70%</t>
  </si>
  <si>
    <t>Expected life (in years)</t>
  </si>
  <si>
    <t>4 years 4 months 13 days</t>
  </si>
  <si>
    <t>2 years 10 months 24 days</t>
  </si>
  <si>
    <t>Bond yield of equivalent securities</t>
  </si>
  <si>
    <t>26.50%</t>
  </si>
  <si>
    <t>27.00%</t>
  </si>
  <si>
    <t>Fair Value Measurements (Details 2)</t>
  </si>
  <si>
    <t>Dec. 31, 2017shares</t>
  </si>
  <si>
    <t>Number of converted shares of common stock</t>
  </si>
  <si>
    <t>Fair Value Measurements (Details 3) - USD ($)</t>
  </si>
  <si>
    <t>Common Stock Warrant Liability</t>
  </si>
  <si>
    <t>Beginning balance</t>
  </si>
  <si>
    <t>Net issuances</t>
  </si>
  <si>
    <t>Total unrealized losses (gains) on change in fair value</t>
  </si>
  <si>
    <t>Net settlements upon exercise of warrants</t>
  </si>
  <si>
    <t>Ending balance</t>
  </si>
  <si>
    <t>Commitments and Contingencies (Details)</t>
  </si>
  <si>
    <t>Oct. 31, 2017USD ($)</t>
  </si>
  <si>
    <t>Dec. 31, 2017USD ($)ft²$ / item</t>
  </si>
  <si>
    <t>Dec. 31, 2016USD ($)</t>
  </si>
  <si>
    <t>Dec. 31, 2015USD ($)</t>
  </si>
  <si>
    <t>Commitment And Contingencies [Line Items]</t>
  </si>
  <si>
    <t>Annual license fees</t>
  </si>
  <si>
    <t>Other payments of royalty agreement occur during commercialization</t>
  </si>
  <si>
    <t>Contingent license fee payable only upon a change in ownership of the company</t>
  </si>
  <si>
    <t>Long-term accrued liability related to certain technology</t>
  </si>
  <si>
    <t>Contract cancelable period with prior written notice</t>
  </si>
  <si>
    <t>Minimum future payments on contracts</t>
  </si>
  <si>
    <t>Area of land | ft²</t>
  </si>
  <si>
    <t>Operating lease, extension period</t>
  </si>
  <si>
    <t>88 months</t>
  </si>
  <si>
    <t>Operating lease, expiration date</t>
  </si>
  <si>
    <t>May 31,
		2025</t>
  </si>
  <si>
    <t>Operating lease, monthly rent</t>
  </si>
  <si>
    <t>Percentage of annual increase in lease rent</t>
  </si>
  <si>
    <t>3.00%</t>
  </si>
  <si>
    <t>Leasehold improvements allowance</t>
  </si>
  <si>
    <t>Rent abatement</t>
  </si>
  <si>
    <t>Deferred rent recorded in Current liability</t>
  </si>
  <si>
    <t>Rent expense</t>
  </si>
  <si>
    <t>Royalty payment per unit (in dollar per unit) | $ / ite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Commitments and Contingencies (Details 2) $ in Thousands</t>
  </si>
  <si>
    <t>Minimum Lease Payments:</t>
  </si>
  <si>
    <t>Therafter</t>
  </si>
  <si>
    <t>Capital Stock (Details) - $ / shares</t>
  </si>
  <si>
    <t>Class Of Stock [Line Items]</t>
  </si>
  <si>
    <t>Undesignated preferred stock, shares authorized</t>
  </si>
  <si>
    <t>Undesignated preferred stock, par value</t>
  </si>
  <si>
    <t>Undesignated preferred stock, shares outstanding</t>
  </si>
  <si>
    <t>Class B common stock</t>
  </si>
  <si>
    <t>Stock-Based Compensation (Details) - USD ($)</t>
  </si>
  <si>
    <t>Jan. 01, 2017</t>
  </si>
  <si>
    <t>Mar. 31, 2015</t>
  </si>
  <si>
    <t>Dec. 31, 2013</t>
  </si>
  <si>
    <t>Options, granted (in shares)</t>
  </si>
  <si>
    <t>Unrecognized compensation cost</t>
  </si>
  <si>
    <t>Unrecognized compensation cost related to unvested employee awards, period for recognition</t>
  </si>
  <si>
    <t>1 year 8 months 12 days</t>
  </si>
  <si>
    <t>Performance-based awards</t>
  </si>
  <si>
    <t>Vesting percentage</t>
  </si>
  <si>
    <t>65.00%</t>
  </si>
  <si>
    <t>Options cancelled (in shares)</t>
  </si>
  <si>
    <t>Shares of restricted stock cancelled</t>
  </si>
  <si>
    <t>Reversal of stock-based compensation expense related to termination of unvested awards</t>
  </si>
  <si>
    <t>RSUs</t>
  </si>
  <si>
    <t>RSUs vested</t>
  </si>
  <si>
    <t>Time-based RSUs</t>
  </si>
  <si>
    <t>Term of options granted under the plan</t>
  </si>
  <si>
    <t>10 years</t>
  </si>
  <si>
    <t>Percentage of volatility upward adjustment</t>
  </si>
  <si>
    <t>10.00%</t>
  </si>
  <si>
    <t>Historical trading period</t>
  </si>
  <si>
    <t>7 years</t>
  </si>
  <si>
    <t>Dividend yield (as a percent)</t>
  </si>
  <si>
    <t>0.00%</t>
  </si>
  <si>
    <t>Weighted average grant date fair value (in dollars per share)</t>
  </si>
  <si>
    <t>Intrinsic value of options exercised</t>
  </si>
  <si>
    <t>Vest-date fair value of RSUs</t>
  </si>
  <si>
    <t>2010 Equity Incentive Plan</t>
  </si>
  <si>
    <t>Employee share of common stock upon vesting</t>
  </si>
  <si>
    <t>Number of shares added to the plan</t>
  </si>
  <si>
    <t>Total number of shares in reserve with additional shares under the Plan</t>
  </si>
  <si>
    <t>Vesting periods</t>
  </si>
  <si>
    <t>Number of unvested options exercised</t>
  </si>
  <si>
    <t>Tax benefits from stock based compensation</t>
  </si>
  <si>
    <t>2010 Equity Incentive Plan | Restricted stock</t>
  </si>
  <si>
    <t>Shares of restricted stock awarded</t>
  </si>
  <si>
    <t>Annual vesting percent</t>
  </si>
  <si>
    <t>25.00%</t>
  </si>
  <si>
    <t>2010 Equity Incentive Plan | Time-based RSUs | Non-Employee Directors</t>
  </si>
  <si>
    <t>2010 Equity Incentive Plan | Time-based RSUs | Employees</t>
  </si>
  <si>
    <t>2010 Equity Incentive Plan | Share-based Compensation Award, Tranche One</t>
  </si>
  <si>
    <t>2010 Equity Incentive Plan | Share-based Compensation Award, Tranche Two</t>
  </si>
  <si>
    <t>75.00%</t>
  </si>
  <si>
    <t>Maximum | Performance-based awards</t>
  </si>
  <si>
    <t>30 months</t>
  </si>
  <si>
    <t>Maximum | 2010 Equity Incentive Plan</t>
  </si>
  <si>
    <t>Increment in the number of shares reserved under the Plan annually (as a percent)</t>
  </si>
  <si>
    <t>Minimum | Performance-based awards</t>
  </si>
  <si>
    <t>9 months</t>
  </si>
  <si>
    <t>Weighted Average | Performance-based awards</t>
  </si>
  <si>
    <t>12 months</t>
  </si>
  <si>
    <t>Weighted Average | 2010 Equity Incentive Plan | RSUs | Granted in 2015</t>
  </si>
  <si>
    <t>8 months 3 days</t>
  </si>
  <si>
    <t>Weighted Average | 2010 Equity Incentive Plan | RSUs | Granted in 2017</t>
  </si>
  <si>
    <t>6 months</t>
  </si>
  <si>
    <t>Stock-Based Compensation (Details 1) - USD ($)</t>
  </si>
  <si>
    <t>Options Outstanding</t>
  </si>
  <si>
    <t>Balance at the beginning of period (in shares)</t>
  </si>
  <si>
    <t>Granted (in shares)</t>
  </si>
  <si>
    <t>Cancelled (in shares)</t>
  </si>
  <si>
    <t>Exercised (in shares)</t>
  </si>
  <si>
    <t>Balance at the end of period (in shares)</t>
  </si>
  <si>
    <t>Exercisable at end of year (in shares)</t>
  </si>
  <si>
    <t>Vested at end of year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Exercisable at end of year (in dollars per share)</t>
  </si>
  <si>
    <t>Vested at end of year (in dollars per share)</t>
  </si>
  <si>
    <t>Weighted Average Remaining Contractual Term</t>
  </si>
  <si>
    <t>Balance at end of year</t>
  </si>
  <si>
    <t>6 years</t>
  </si>
  <si>
    <t>5 years 11 months 8 days</t>
  </si>
  <si>
    <t>6 years 6 months</t>
  </si>
  <si>
    <t>Exercisable at end of year</t>
  </si>
  <si>
    <t>5 years 8 months 4 days</t>
  </si>
  <si>
    <t>Vested at end of year</t>
  </si>
  <si>
    <t>4 years 8 months 19 days</t>
  </si>
  <si>
    <t>Aggregate Intrinsic Value</t>
  </si>
  <si>
    <t>Balance at end of year (in dollars)</t>
  </si>
  <si>
    <t>Exercisable at end of year (in dollars)</t>
  </si>
  <si>
    <t>Vested at end of year (in dollars)</t>
  </si>
  <si>
    <t>Stock-Based Compensation (Details 2) - shares</t>
  </si>
  <si>
    <t>Granted</t>
  </si>
  <si>
    <t>Cancelled</t>
  </si>
  <si>
    <t>Vested</t>
  </si>
  <si>
    <t>Performance Based</t>
  </si>
  <si>
    <t>Time Based</t>
  </si>
  <si>
    <t>Stock-Based Compensation (Details 3) - Employee Stock Option</t>
  </si>
  <si>
    <t>2.20%</t>
  </si>
  <si>
    <t>1.60%</t>
  </si>
  <si>
    <t>1.80%</t>
  </si>
  <si>
    <t>65.40%</t>
  </si>
  <si>
    <t>57.60%</t>
  </si>
  <si>
    <t>55.60%</t>
  </si>
  <si>
    <t>Expected life in years</t>
  </si>
  <si>
    <t>6 years 2 months 15 days</t>
  </si>
  <si>
    <t>6 years 1 month 17 days</t>
  </si>
  <si>
    <t>6 years 1 month 28 days</t>
  </si>
  <si>
    <t>Dividend yield</t>
  </si>
  <si>
    <t>Stock-Based Compensation (Details 4) - Equity awards to employees - USD ($) $ in Thousands</t>
  </si>
  <si>
    <t>Employee Service Share Based Compensation Allocation Of Recognized Period Costs [Line Items]</t>
  </si>
  <si>
    <t>Research and development expense</t>
  </si>
  <si>
    <t>Selling, general and administrative expense</t>
  </si>
  <si>
    <t>Stock-Based Compensation (Details 5) - Equity awards to consultants - USD ($) $ in Thousands</t>
  </si>
  <si>
    <t>Total stock-based compensation</t>
  </si>
  <si>
    <t>Income Taxes (Details) - USD ($) $ in Thousands</t>
  </si>
  <si>
    <t>Federal income taxes at 34%</t>
  </si>
  <si>
    <t>State income taxes, net of federal benefit</t>
  </si>
  <si>
    <t>Research and development tax credits</t>
  </si>
  <si>
    <t>Changes in fair value of convertible notes and common stock warrant liability</t>
  </si>
  <si>
    <t>Increase in valuation allowance</t>
  </si>
  <si>
    <t>Expiration of state net operating losses</t>
  </si>
  <si>
    <t>State rate adjustment</t>
  </si>
  <si>
    <t>Tax Cuts and Jobs Act of 2017</t>
  </si>
  <si>
    <t>Other</t>
  </si>
  <si>
    <t>Income Taxes (Details) (Parenthetical)</t>
  </si>
  <si>
    <t>Federal income tax rate</t>
  </si>
  <si>
    <t>34.00%</t>
  </si>
  <si>
    <t>Income Taxes (Details 1) - USD ($) $ in Thousands</t>
  </si>
  <si>
    <t>Net operating loss carryforwards</t>
  </si>
  <si>
    <t>Research and development credits</t>
  </si>
  <si>
    <t>Amortization</t>
  </si>
  <si>
    <t>Depreciation</t>
  </si>
  <si>
    <t>Debt issuance costs</t>
  </si>
  <si>
    <t>Deferred Tax Assets</t>
  </si>
  <si>
    <t>Valuation allowance</t>
  </si>
  <si>
    <t>Income Taxes (Details 2) - USD ($)</t>
  </si>
  <si>
    <t>Dec. 31, 2018</t>
  </si>
  <si>
    <t>Operating Loss Carryforwards [Line Items]</t>
  </si>
  <si>
    <t>Remeasurement of deferred tax balance accordance with SAB118</t>
  </si>
  <si>
    <t>Deferred tax assets</t>
  </si>
  <si>
    <t>Change in valuation allowance</t>
  </si>
  <si>
    <t>Unrecognized tax benefits</t>
  </si>
  <si>
    <t>Unrecognized tax benefit that would impact effective tax rate</t>
  </si>
  <si>
    <t>Accrued interest or penalties related to uncertain tax positions</t>
  </si>
  <si>
    <t>Scenario, Plan</t>
  </si>
  <si>
    <t>21.00%</t>
  </si>
  <si>
    <t>Domestic Country</t>
  </si>
  <si>
    <t>Net operating loss expiration year</t>
  </si>
  <si>
    <t>Research tax credit carryforward, amount</t>
  </si>
  <si>
    <t>Tax Credit Carryforward, Expiration Year</t>
  </si>
  <si>
    <t>California</t>
  </si>
  <si>
    <t>Income Taxes (Details 3) - USD ($) $ in Thousands</t>
  </si>
  <si>
    <t>Balance at beginning of year</t>
  </si>
  <si>
    <t>Additions (reductions) for prior year tax positions</t>
  </si>
  <si>
    <t>Additions for current year tax positions</t>
  </si>
  <si>
    <t>Net Income (Loss) Per Common Share (Details) - USD ($) $ in Thousands</t>
  </si>
  <si>
    <t>Sep. 30, 2017</t>
  </si>
  <si>
    <t>Mar. 31, 2017</t>
  </si>
  <si>
    <t>Sep. 30, 2016</t>
  </si>
  <si>
    <t>Jun. 30, 2016</t>
  </si>
  <si>
    <t>Mar. 31, 2016</t>
  </si>
  <si>
    <t>Diluted Net Loss:</t>
  </si>
  <si>
    <t>Interest expense on 2014 convertible notes</t>
  </si>
  <si>
    <t>Gain on change in fair value of 2014 convertible notes</t>
  </si>
  <si>
    <t>Diluted Net Loss</t>
  </si>
  <si>
    <t>Weighted Average Shares Used to Compute Diluted Net Loss per Share:</t>
  </si>
  <si>
    <t>Shares used for basic net income (loss) per share</t>
  </si>
  <si>
    <t>Common share equivalents – assumed conversion of 2014 convertible notes</t>
  </si>
  <si>
    <t>Weighted Average Shares Used to Compute Diluted Net Loss Per Share</t>
  </si>
  <si>
    <t>Net Income (Loss) Per Common Share (Details 1) - shares</t>
  </si>
  <si>
    <t>Weighted Average Shares Excluded:</t>
  </si>
  <si>
    <t>Total weighted average shares excluded</t>
  </si>
  <si>
    <t>Options to purchase common stock</t>
  </si>
  <si>
    <t>Unvested restricted stock</t>
  </si>
  <si>
    <t>Restricted stock units</t>
  </si>
  <si>
    <t>Warrants to purchase common stock</t>
  </si>
  <si>
    <t>Common share equivalents from convertible notes</t>
  </si>
  <si>
    <t>Retirement Plan (Details) - USD ($)</t>
  </si>
  <si>
    <t>Matching contributions equal to the percentage of the employee's contribution</t>
  </si>
  <si>
    <t>Employer matching contribution, (as a percent)</t>
  </si>
  <si>
    <t>4.00%</t>
  </si>
  <si>
    <t>Contributions by employer</t>
  </si>
  <si>
    <t>Related Parties (Details) - USD ($)</t>
  </si>
  <si>
    <t>Related Party Transaction</t>
  </si>
  <si>
    <t>Ownership percentage of outstanding securities required to be considered as related party</t>
  </si>
  <si>
    <t>5.00%</t>
  </si>
  <si>
    <t>Director</t>
  </si>
  <si>
    <t>Related party transaction expenses</t>
  </si>
  <si>
    <t>Selected Quarterly Financial Information (Details) - USD ($)</t>
  </si>
  <si>
    <t>Gain (loss) on change in fair values</t>
  </si>
  <si>
    <t>Basic net income (loss) per common share</t>
  </si>
  <si>
    <t>Diluted net loss per common share</t>
  </si>
  <si>
    <t>Selected Quarterly Financial Information - Net Income Per Common Share (Details) - USD ($) $ in Thousands</t>
  </si>
  <si>
    <t>Interest expense on 2014 convertible notes payable</t>
  </si>
  <si>
    <t>Gain on change in fair value of 2014 convertible notes payable</t>
  </si>
  <si>
    <t>Shares used for basic net income per share</t>
  </si>
  <si>
    <t>Common share equivalen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 formatCode="_(&quot;$ &quot;#,##0.000_);_(&quot;$ &quot;(#,##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2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80077000</v>
      </c>
    </row>
    <row r="16" spans="1:4">
      <c r="A16" s="4" t="s">
        <v>27</v>
      </c>
      <c r="C16" s="5" t="n">
        <v>41245820</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8</v>
      </c>
    </row>
    <row r="4" spans="1:2">
      <c r="A4" s="4" t="s">
        <v>3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44</v>
      </c>
      <c r="C3" s="6" t="n">
        <v>6674</v>
      </c>
    </row>
    <row r="4" spans="1:3">
      <c r="A4" s="4" t="s">
        <v>35</v>
      </c>
      <c r="B4" s="5" t="n">
        <v>1470</v>
      </c>
    </row>
    <row r="5" spans="1:3">
      <c r="A5" s="4" t="s">
        <v>36</v>
      </c>
      <c r="B5" s="5" t="n">
        <v>63</v>
      </c>
    </row>
    <row r="6" spans="1:3">
      <c r="A6" s="4" t="s">
        <v>37</v>
      </c>
      <c r="B6" s="5" t="n">
        <v>627</v>
      </c>
    </row>
    <row r="7" spans="1:3">
      <c r="A7" s="4" t="s">
        <v>38</v>
      </c>
      <c r="B7" s="5" t="n">
        <v>438</v>
      </c>
      <c r="C7" s="5" t="n">
        <v>472</v>
      </c>
    </row>
    <row r="8" spans="1:3">
      <c r="A8" s="4" t="s">
        <v>39</v>
      </c>
      <c r="B8" s="5" t="n">
        <v>21142</v>
      </c>
      <c r="C8" s="5" t="n">
        <v>7146</v>
      </c>
    </row>
    <row r="9" spans="1:3">
      <c r="A9" s="3" t="s">
        <v>40</v>
      </c>
    </row>
    <row r="10" spans="1:3">
      <c r="A10" s="4" t="s">
        <v>41</v>
      </c>
      <c r="B10" s="5" t="n">
        <v>1492</v>
      </c>
      <c r="C10" s="5" t="n">
        <v>2277</v>
      </c>
    </row>
    <row r="11" spans="1:3">
      <c r="A11" s="4" t="s">
        <v>42</v>
      </c>
      <c r="B11" s="5" t="n">
        <v>27</v>
      </c>
      <c r="C11" s="5" t="n">
        <v>60</v>
      </c>
    </row>
    <row r="12" spans="1:3">
      <c r="A12" s="4" t="s">
        <v>43</v>
      </c>
      <c r="B12" s="5" t="n">
        <v>1519</v>
      </c>
      <c r="C12" s="5" t="n">
        <v>2337</v>
      </c>
    </row>
    <row r="13" spans="1:3">
      <c r="A13" s="4" t="s">
        <v>44</v>
      </c>
      <c r="B13" s="5" t="n">
        <v>22661</v>
      </c>
      <c r="C13" s="5" t="n">
        <v>9483</v>
      </c>
    </row>
    <row r="14" spans="1:3">
      <c r="A14" s="3" t="s">
        <v>45</v>
      </c>
    </row>
    <row r="15" spans="1:3">
      <c r="A15" s="4" t="s">
        <v>46</v>
      </c>
      <c r="B15" s="5" t="n">
        <v>756</v>
      </c>
      <c r="C15" s="5" t="n">
        <v>778</v>
      </c>
    </row>
    <row r="16" spans="1:3">
      <c r="A16" s="4" t="s">
        <v>47</v>
      </c>
      <c r="B16" s="5" t="n">
        <v>1737</v>
      </c>
      <c r="C16" s="5" t="n">
        <v>2173</v>
      </c>
    </row>
    <row r="17" spans="1:3">
      <c r="A17" s="4" t="s">
        <v>48</v>
      </c>
      <c r="B17" s="5" t="n">
        <v>158</v>
      </c>
    </row>
    <row r="18" spans="1:3">
      <c r="A18" s="4" t="s">
        <v>49</v>
      </c>
      <c r="C18" s="5" t="n">
        <v>91655</v>
      </c>
    </row>
    <row r="19" spans="1:3">
      <c r="A19" s="4" t="s">
        <v>50</v>
      </c>
      <c r="C19" s="5" t="n">
        <v>4204</v>
      </c>
    </row>
    <row r="20" spans="1:3">
      <c r="A20" s="4" t="s">
        <v>51</v>
      </c>
      <c r="B20" s="5" t="n">
        <v>2651</v>
      </c>
      <c r="C20" s="5" t="n">
        <v>98810</v>
      </c>
    </row>
    <row r="21" spans="1:3">
      <c r="A21" s="3" t="s">
        <v>52</v>
      </c>
    </row>
    <row r="22" spans="1:3">
      <c r="A22" s="4" t="s">
        <v>49</v>
      </c>
      <c r="B22" s="5" t="n">
        <v>99368</v>
      </c>
    </row>
    <row r="23" spans="1:3">
      <c r="A23" s="4" t="s">
        <v>50</v>
      </c>
      <c r="B23" s="5" t="n">
        <v>8779</v>
      </c>
    </row>
    <row r="24" spans="1:3">
      <c r="A24" s="4" t="s">
        <v>53</v>
      </c>
      <c r="B24" s="5" t="n">
        <v>4176</v>
      </c>
    </row>
    <row r="25" spans="1:3">
      <c r="A25" s="4" t="s">
        <v>54</v>
      </c>
      <c r="B25" s="5" t="n">
        <v>500</v>
      </c>
      <c r="C25" s="5" t="n">
        <v>266</v>
      </c>
    </row>
    <row r="26" spans="1:3">
      <c r="A26" s="4" t="s">
        <v>55</v>
      </c>
      <c r="B26" s="5" t="n">
        <v>112823</v>
      </c>
      <c r="C26" s="5" t="n">
        <v>266</v>
      </c>
    </row>
    <row r="27" spans="1:3">
      <c r="A27" s="4" t="s">
        <v>56</v>
      </c>
      <c r="B27" s="5" t="n">
        <v>115474</v>
      </c>
      <c r="C27" s="5" t="n">
        <v>99076</v>
      </c>
    </row>
    <row r="28" spans="1:3">
      <c r="A28" s="4" t="s">
        <v>57</v>
      </c>
      <c r="B28" s="4" t="s">
        <v>58</v>
      </c>
      <c r="C28" s="4" t="s">
        <v>58</v>
      </c>
    </row>
    <row r="29" spans="1:3">
      <c r="A29" s="3" t="s">
        <v>59</v>
      </c>
    </row>
    <row r="30" spans="1:3">
      <c r="A30" s="4" t="s">
        <v>60</v>
      </c>
      <c r="B30" s="5" t="n">
        <v>4</v>
      </c>
      <c r="C30" s="5" t="n">
        <v>4</v>
      </c>
    </row>
    <row r="31" spans="1:3">
      <c r="A31" s="4" t="s">
        <v>61</v>
      </c>
      <c r="B31" s="5" t="n">
        <v>289342</v>
      </c>
      <c r="C31" s="5" t="n">
        <v>299643</v>
      </c>
    </row>
    <row r="32" spans="1:3">
      <c r="A32" s="4" t="s">
        <v>62</v>
      </c>
      <c r="B32" s="5" t="n">
        <v>-2</v>
      </c>
      <c r="C32" s="5" t="n">
        <v>-2</v>
      </c>
    </row>
    <row r="33" spans="1:3">
      <c r="A33" s="4" t="s">
        <v>63</v>
      </c>
      <c r="B33" s="5" t="n">
        <v>-382157</v>
      </c>
      <c r="C33" s="5" t="n">
        <v>-389238</v>
      </c>
    </row>
    <row r="34" spans="1:3">
      <c r="A34" s="4" t="s">
        <v>64</v>
      </c>
      <c r="B34" s="5" t="n">
        <v>-92813</v>
      </c>
      <c r="C34" s="5" t="n">
        <v>-89593</v>
      </c>
    </row>
    <row r="35" spans="1:3">
      <c r="A35" s="4" t="s">
        <v>65</v>
      </c>
      <c r="B35" s="6" t="n">
        <v>22661</v>
      </c>
      <c r="C35" s="6" t="n">
        <v>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37</v>
      </c>
      <c r="B8" s="4" t="s">
        <v>216</v>
      </c>
    </row>
    <row r="9" spans="1:2">
      <c r="A9" s="4" t="s">
        <v>217</v>
      </c>
      <c r="B9" s="4" t="s">
        <v>218</v>
      </c>
    </row>
    <row r="10" spans="1:2">
      <c r="A10" s="4" t="s">
        <v>219</v>
      </c>
      <c r="B10" s="4" t="s">
        <v>220</v>
      </c>
    </row>
    <row r="11" spans="1:2">
      <c r="A11" s="4" t="s">
        <v>221</v>
      </c>
      <c r="B11" s="4" t="s">
        <v>222</v>
      </c>
    </row>
    <row r="12" spans="1:2">
      <c r="A12" s="4" t="s">
        <v>75</v>
      </c>
      <c r="B12" s="4" t="s">
        <v>223</v>
      </c>
    </row>
    <row r="13" spans="1:2">
      <c r="A13" s="4" t="s">
        <v>224</v>
      </c>
      <c r="B13" s="4" t="s">
        <v>225</v>
      </c>
    </row>
    <row r="14" spans="1:2">
      <c r="A14" s="4" t="s">
        <v>191</v>
      </c>
      <c r="B14" s="4" t="s">
        <v>226</v>
      </c>
    </row>
    <row r="15" spans="1:2">
      <c r="A15" s="4" t="s">
        <v>188</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8</v>
      </c>
    </row>
    <row r="4" spans="1:2">
      <c r="A4" s="4" t="s">
        <v>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100000000</v>
      </c>
      <c r="C4" s="5" t="n">
        <v>100000000</v>
      </c>
    </row>
    <row r="5" spans="1:3">
      <c r="A5" s="4" t="s">
        <v>70</v>
      </c>
      <c r="B5" s="5" t="n">
        <v>41245820</v>
      </c>
      <c r="C5" s="5" t="n">
        <v>42851477</v>
      </c>
    </row>
    <row r="6" spans="1:3">
      <c r="A6" s="4" t="s">
        <v>71</v>
      </c>
      <c r="B6" s="5" t="n">
        <v>41245820</v>
      </c>
      <c r="C6" s="5" t="n">
        <v>42851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row r="7" spans="1:2">
      <c r="A7" s="4" t="s">
        <v>264</v>
      </c>
    </row>
    <row r="8" spans="1:2">
      <c r="A8" s="4" t="s">
        <v>265</v>
      </c>
      <c r="B8" s="4" t="s">
        <v>266</v>
      </c>
    </row>
    <row r="9" spans="1:2">
      <c r="A9" s="4" t="s">
        <v>267</v>
      </c>
    </row>
    <row r="10" spans="1:2">
      <c r="A10" s="4" t="s">
        <v>265</v>
      </c>
      <c r="B10"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86</v>
      </c>
      <c r="B1" s="2" t="s">
        <v>1</v>
      </c>
    </row>
    <row r="2" spans="1:3">
      <c r="B2" s="2" t="s">
        <v>287</v>
      </c>
      <c r="C2" s="2" t="s">
        <v>288</v>
      </c>
    </row>
    <row r="3" spans="1:3">
      <c r="A3" s="3" t="s">
        <v>160</v>
      </c>
    </row>
    <row r="4" spans="1:3">
      <c r="A4" s="4" t="s">
        <v>289</v>
      </c>
      <c r="B4" s="5" t="n">
        <v>247</v>
      </c>
    </row>
    <row r="5" spans="1:3">
      <c r="A5" s="4" t="s">
        <v>290</v>
      </c>
      <c r="B5" s="5" t="n">
        <v>8</v>
      </c>
    </row>
    <row r="6" spans="1:3">
      <c r="A6" s="4" t="s">
        <v>291</v>
      </c>
      <c r="B6" s="5" t="n">
        <v>117</v>
      </c>
    </row>
    <row r="7" spans="1:3">
      <c r="A7" s="4" t="s">
        <v>292</v>
      </c>
      <c r="C7" s="5"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3</v>
      </c>
      <c r="B1" s="2" t="s">
        <v>294</v>
      </c>
    </row>
    <row r="2" spans="1:4">
      <c r="B2" s="2" t="s">
        <v>295</v>
      </c>
      <c r="C2" s="2" t="s">
        <v>2</v>
      </c>
      <c r="D2" s="2" t="s">
        <v>32</v>
      </c>
    </row>
    <row r="3" spans="1:4">
      <c r="A3" s="3" t="s">
        <v>296</v>
      </c>
    </row>
    <row r="4" spans="1:4">
      <c r="A4" s="4" t="s">
        <v>63</v>
      </c>
      <c r="C4" s="6" t="n">
        <v>382157000</v>
      </c>
      <c r="D4" s="6" t="n">
        <v>389238000</v>
      </c>
    </row>
    <row r="5" spans="1:4">
      <c r="A5" s="4" t="s">
        <v>297</v>
      </c>
      <c r="C5" s="5" t="n">
        <v>20000000</v>
      </c>
    </row>
    <row r="6" spans="1:4">
      <c r="A6" s="4" t="s">
        <v>219</v>
      </c>
    </row>
    <row r="7" spans="1:4">
      <c r="A7" s="3" t="s">
        <v>296</v>
      </c>
    </row>
    <row r="8" spans="1:4">
      <c r="A8" s="4" t="s">
        <v>298</v>
      </c>
      <c r="C8" s="5" t="n">
        <v>72100000</v>
      </c>
    </row>
    <row r="9" spans="1:4">
      <c r="A9" s="4" t="s">
        <v>299</v>
      </c>
      <c r="C9" s="5" t="n">
        <v>8800000</v>
      </c>
    </row>
    <row r="10" spans="1:4">
      <c r="A10" s="4" t="s">
        <v>300</v>
      </c>
    </row>
    <row r="11" spans="1:4">
      <c r="A11" s="3" t="s">
        <v>296</v>
      </c>
    </row>
    <row r="12" spans="1:4">
      <c r="A12" s="4" t="s">
        <v>301</v>
      </c>
      <c r="B12" s="4" t="s">
        <v>302</v>
      </c>
    </row>
    <row r="13" spans="1:4">
      <c r="A13" s="4" t="s">
        <v>298</v>
      </c>
      <c r="B13" s="6" t="n">
        <v>100000</v>
      </c>
    </row>
    <row r="14" spans="1:4">
      <c r="A14" s="4" t="s">
        <v>299</v>
      </c>
      <c r="C14" s="6" t="n">
        <v>8800000</v>
      </c>
      <c r="D14" s="6" t="n">
        <v>4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303</v>
      </c>
      <c r="B1" s="2" t="s">
        <v>304</v>
      </c>
      <c r="D1" s="2" t="s">
        <v>1</v>
      </c>
    </row>
    <row r="2" spans="1:5">
      <c r="B2" s="2" t="s">
        <v>305</v>
      </c>
      <c r="C2" s="2" t="s">
        <v>306</v>
      </c>
      <c r="D2" s="2" t="s">
        <v>307</v>
      </c>
      <c r="E2" s="2" t="s">
        <v>308</v>
      </c>
    </row>
    <row r="3" spans="1:5">
      <c r="A3" s="3" t="s">
        <v>309</v>
      </c>
    </row>
    <row r="4" spans="1:5">
      <c r="A4" s="4" t="s">
        <v>310</v>
      </c>
      <c r="B4" s="6" t="n">
        <v>1500000</v>
      </c>
      <c r="D4" s="6" t="n">
        <v>1500000</v>
      </c>
    </row>
    <row r="5" spans="1:5">
      <c r="A5" s="4" t="s">
        <v>75</v>
      </c>
      <c r="B5" s="5" t="n">
        <v>28000</v>
      </c>
      <c r="C5" s="6" t="n">
        <v>17000</v>
      </c>
      <c r="D5" s="5" t="n">
        <v>45000</v>
      </c>
    </row>
    <row r="6" spans="1:5">
      <c r="A6" s="4" t="s">
        <v>311</v>
      </c>
      <c r="D6" s="5" t="n">
        <v>203000</v>
      </c>
    </row>
    <row r="7" spans="1:5">
      <c r="A7" s="4" t="s">
        <v>312</v>
      </c>
      <c r="B7" s="5" t="n">
        <v>0</v>
      </c>
      <c r="D7" s="5" t="n">
        <v>0</v>
      </c>
    </row>
    <row r="8" spans="1:5">
      <c r="A8" s="4" t="s">
        <v>313</v>
      </c>
      <c r="D8" s="6" t="n">
        <v>0</v>
      </c>
    </row>
    <row r="9" spans="1:5">
      <c r="A9" s="4" t="s">
        <v>314</v>
      </c>
      <c r="D9" s="4" t="s">
        <v>315</v>
      </c>
    </row>
    <row r="10" spans="1:5">
      <c r="A10" s="4" t="s">
        <v>37</v>
      </c>
      <c r="B10" s="5" t="n">
        <v>627000</v>
      </c>
      <c r="D10" s="6" t="n">
        <v>627000</v>
      </c>
    </row>
    <row r="11" spans="1:5">
      <c r="A11" s="4" t="s">
        <v>316</v>
      </c>
      <c r="D11" s="5" t="n">
        <v>1</v>
      </c>
    </row>
    <row r="12" spans="1:5">
      <c r="A12" s="4" t="s">
        <v>317</v>
      </c>
    </row>
    <row r="13" spans="1:5">
      <c r="A13" s="3" t="s">
        <v>309</v>
      </c>
    </row>
    <row r="14" spans="1:5">
      <c r="A14" s="4" t="s">
        <v>318</v>
      </c>
      <c r="E14" s="6" t="n">
        <v>53000</v>
      </c>
    </row>
    <row r="15" spans="1:5">
      <c r="A15" s="4" t="s">
        <v>319</v>
      </c>
      <c r="D15" s="6" t="n">
        <v>1800000</v>
      </c>
    </row>
    <row r="16" spans="1:5">
      <c r="A16" s="4" t="s">
        <v>320</v>
      </c>
    </row>
    <row r="17" spans="1:5">
      <c r="A17" s="3" t="s">
        <v>309</v>
      </c>
    </row>
    <row r="18" spans="1:5">
      <c r="A18" s="4" t="s">
        <v>311</v>
      </c>
      <c r="D18" s="5" t="n">
        <v>203000</v>
      </c>
    </row>
    <row r="19" spans="1:5">
      <c r="A19" s="4" t="s">
        <v>321</v>
      </c>
    </row>
    <row r="20" spans="1:5">
      <c r="A20" s="3" t="s">
        <v>309</v>
      </c>
    </row>
    <row r="21" spans="1:5">
      <c r="A21" s="4" t="s">
        <v>37</v>
      </c>
      <c r="B21" s="6" t="n">
        <v>127000</v>
      </c>
      <c r="D21" s="6" t="n">
        <v>127000</v>
      </c>
    </row>
    <row r="22" spans="1:5">
      <c r="A22" s="4" t="s">
        <v>157</v>
      </c>
    </row>
    <row r="23" spans="1:5">
      <c r="A23" s="3" t="s">
        <v>309</v>
      </c>
    </row>
    <row r="24" spans="1:5">
      <c r="A24" s="4" t="s">
        <v>322</v>
      </c>
      <c r="D24" s="4" t="s">
        <v>323</v>
      </c>
    </row>
    <row r="25" spans="1:5">
      <c r="A25" s="4" t="s">
        <v>158</v>
      </c>
    </row>
    <row r="26" spans="1:5">
      <c r="A26" s="3" t="s">
        <v>309</v>
      </c>
    </row>
    <row r="27" spans="1:5">
      <c r="A27" s="4" t="s">
        <v>322</v>
      </c>
      <c r="D27"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25</v>
      </c>
      <c r="B1" s="2" t="s">
        <v>305</v>
      </c>
    </row>
    <row r="2" spans="1:2">
      <c r="A2" s="3" t="s">
        <v>168</v>
      </c>
    </row>
    <row r="3" spans="1:2">
      <c r="A3" s="4" t="s">
        <v>326</v>
      </c>
      <c r="B3" s="6" t="n">
        <v>255</v>
      </c>
    </row>
    <row r="4" spans="1:2">
      <c r="A4" s="4" t="s">
        <v>327</v>
      </c>
      <c r="B4" s="5" t="n">
        <v>61</v>
      </c>
    </row>
    <row r="5" spans="1:2">
      <c r="A5" s="4" t="s">
        <v>328</v>
      </c>
      <c r="B5" s="5" t="n">
        <v>329</v>
      </c>
    </row>
    <row r="6" spans="1:2">
      <c r="A6" s="4" t="s">
        <v>329</v>
      </c>
      <c r="B6" s="5" t="n">
        <v>-18</v>
      </c>
    </row>
    <row r="7" spans="1:2">
      <c r="A7" s="4" t="s">
        <v>37</v>
      </c>
      <c r="B7" s="6" t="n">
        <v>6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330</v>
      </c>
      <c r="B1" s="2" t="s">
        <v>1</v>
      </c>
    </row>
    <row r="2" spans="1:2">
      <c r="B2" s="2" t="s">
        <v>2</v>
      </c>
    </row>
    <row r="3" spans="1:2">
      <c r="A3" s="4" t="s">
        <v>157</v>
      </c>
    </row>
    <row r="4" spans="1:2">
      <c r="A4" s="3" t="s">
        <v>331</v>
      </c>
    </row>
    <row r="5" spans="1:2">
      <c r="A5" s="4" t="s">
        <v>332</v>
      </c>
      <c r="B5" s="4" t="s">
        <v>333</v>
      </c>
    </row>
    <row r="6" spans="1:2">
      <c r="A6" s="4" t="s">
        <v>158</v>
      </c>
    </row>
    <row r="7" spans="1:2">
      <c r="A7" s="3" t="s">
        <v>331</v>
      </c>
    </row>
    <row r="8" spans="1:2">
      <c r="A8" s="4" t="s">
        <v>332</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5</v>
      </c>
      <c r="B1" s="2" t="s">
        <v>2</v>
      </c>
      <c r="C1" s="2" t="s">
        <v>32</v>
      </c>
    </row>
    <row r="2" spans="1:3">
      <c r="A2" s="3" t="s">
        <v>331</v>
      </c>
    </row>
    <row r="3" spans="1:3">
      <c r="A3" s="4" t="s">
        <v>336</v>
      </c>
      <c r="B3" s="6" t="n">
        <v>8728</v>
      </c>
      <c r="C3" s="6" t="n">
        <v>9671</v>
      </c>
    </row>
    <row r="4" spans="1:3">
      <c r="A4" s="4" t="s">
        <v>337</v>
      </c>
      <c r="B4" s="5" t="n">
        <v>-7236</v>
      </c>
      <c r="C4" s="5" t="n">
        <v>-7394</v>
      </c>
    </row>
    <row r="5" spans="1:3">
      <c r="A5" s="4" t="s">
        <v>41</v>
      </c>
      <c r="B5" s="5" t="n">
        <v>1492</v>
      </c>
      <c r="C5" s="5" t="n">
        <v>2277</v>
      </c>
    </row>
    <row r="6" spans="1:3">
      <c r="A6" s="4" t="s">
        <v>338</v>
      </c>
    </row>
    <row r="7" spans="1:3">
      <c r="A7" s="3" t="s">
        <v>331</v>
      </c>
    </row>
    <row r="8" spans="1:3">
      <c r="A8" s="4" t="s">
        <v>336</v>
      </c>
      <c r="B8" s="5" t="n">
        <v>601</v>
      </c>
      <c r="C8" s="5" t="n">
        <v>655</v>
      </c>
    </row>
    <row r="9" spans="1:3">
      <c r="A9" s="4" t="s">
        <v>339</v>
      </c>
    </row>
    <row r="10" spans="1:3">
      <c r="A10" s="3" t="s">
        <v>331</v>
      </c>
    </row>
    <row r="11" spans="1:3">
      <c r="A11" s="4" t="s">
        <v>336</v>
      </c>
      <c r="B11" s="5" t="n">
        <v>5705</v>
      </c>
      <c r="C11" s="5" t="n">
        <v>6604</v>
      </c>
    </row>
    <row r="12" spans="1:3">
      <c r="A12" s="4" t="s">
        <v>340</v>
      </c>
    </row>
    <row r="13" spans="1:3">
      <c r="A13" s="3" t="s">
        <v>331</v>
      </c>
    </row>
    <row r="14" spans="1:3">
      <c r="A14" s="4" t="s">
        <v>336</v>
      </c>
      <c r="B14" s="6" t="n">
        <v>2422</v>
      </c>
      <c r="C14" s="6" t="n">
        <v>2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45000</v>
      </c>
    </row>
    <row r="5" spans="1:4">
      <c r="A5" s="4" t="s">
        <v>76</v>
      </c>
      <c r="B5" s="5" t="n">
        <v>42000</v>
      </c>
    </row>
    <row r="6" spans="1:4">
      <c r="A6" s="4" t="s">
        <v>77</v>
      </c>
      <c r="B6" s="5" t="n">
        <v>3000</v>
      </c>
    </row>
    <row r="7" spans="1:4">
      <c r="A7" s="3" t="s">
        <v>78</v>
      </c>
    </row>
    <row r="8" spans="1:4">
      <c r="A8" s="4" t="s">
        <v>79</v>
      </c>
      <c r="B8" s="5" t="n">
        <v>12760000</v>
      </c>
      <c r="C8" s="6" t="n">
        <v>18171000</v>
      </c>
      <c r="D8" s="6" t="n">
        <v>16760000</v>
      </c>
    </row>
    <row r="9" spans="1:4">
      <c r="A9" s="4" t="s">
        <v>80</v>
      </c>
      <c r="B9" s="5" t="n">
        <v>8572000</v>
      </c>
      <c r="C9" s="5" t="n">
        <v>8609000</v>
      </c>
      <c r="D9" s="5" t="n">
        <v>7210000</v>
      </c>
    </row>
    <row r="10" spans="1:4">
      <c r="A10" s="4" t="s">
        <v>81</v>
      </c>
      <c r="B10" s="5" t="n">
        <v>-21329000</v>
      </c>
      <c r="C10" s="5" t="n">
        <v>-26780000</v>
      </c>
      <c r="D10" s="5" t="n">
        <v>-23970000</v>
      </c>
    </row>
    <row r="11" spans="1:4">
      <c r="A11" s="3" t="s">
        <v>82</v>
      </c>
    </row>
    <row r="12" spans="1:4">
      <c r="A12" s="4" t="s">
        <v>83</v>
      </c>
      <c r="B12" s="5" t="n">
        <v>57000</v>
      </c>
      <c r="C12" s="5" t="n">
        <v>3000</v>
      </c>
      <c r="D12" s="5" t="n">
        <v>9000</v>
      </c>
    </row>
    <row r="13" spans="1:4">
      <c r="A13" s="4" t="s">
        <v>84</v>
      </c>
      <c r="B13" s="5" t="n">
        <v>-6690000</v>
      </c>
      <c r="C13" s="5" t="n">
        <v>-2053000</v>
      </c>
      <c r="D13" s="5" t="n">
        <v>-1904000</v>
      </c>
    </row>
    <row r="14" spans="1:4">
      <c r="A14" s="4" t="s">
        <v>85</v>
      </c>
      <c r="B14" s="5" t="n">
        <v>-520000</v>
      </c>
    </row>
    <row r="15" spans="1:4">
      <c r="A15" s="4" t="s">
        <v>86</v>
      </c>
      <c r="B15" s="5" t="n">
        <v>35731000</v>
      </c>
      <c r="C15" s="5" t="n">
        <v>-25247000</v>
      </c>
      <c r="D15" s="5" t="n">
        <v>-56788000</v>
      </c>
    </row>
    <row r="16" spans="1:4">
      <c r="A16" s="4" t="s">
        <v>87</v>
      </c>
      <c r="B16" s="5" t="n">
        <v>-115000</v>
      </c>
      <c r="C16" s="5" t="n">
        <v>-21000</v>
      </c>
      <c r="D16" s="5" t="n">
        <v>59000</v>
      </c>
    </row>
    <row r="17" spans="1:4">
      <c r="A17" s="4" t="s">
        <v>88</v>
      </c>
      <c r="B17" s="5" t="n">
        <v>28463000</v>
      </c>
      <c r="C17" s="5" t="n">
        <v>-27318000</v>
      </c>
      <c r="D17" s="5" t="n">
        <v>-58624000</v>
      </c>
    </row>
    <row r="18" spans="1:4">
      <c r="A18" s="4" t="s">
        <v>89</v>
      </c>
      <c r="B18" s="6" t="n">
        <v>7134000</v>
      </c>
      <c r="C18" s="6" t="n">
        <v>-54098000</v>
      </c>
      <c r="D18" s="6" t="n">
        <v>-82594000</v>
      </c>
    </row>
    <row r="19" spans="1:4">
      <c r="A19" s="4" t="s">
        <v>90</v>
      </c>
      <c r="B19" s="8" t="n">
        <v>0.17</v>
      </c>
      <c r="C19" s="8" t="n">
        <v>-1.28</v>
      </c>
      <c r="D19" s="8" t="n">
        <v>-2.38</v>
      </c>
    </row>
    <row r="20" spans="1:4">
      <c r="A20" s="4" t="s">
        <v>91</v>
      </c>
      <c r="B20" s="5" t="n">
        <v>41811326</v>
      </c>
      <c r="C20" s="5" t="n">
        <v>42120545</v>
      </c>
      <c r="D20" s="5" t="n">
        <v>34680634</v>
      </c>
    </row>
    <row r="21" spans="1:4">
      <c r="A21" s="4" t="s">
        <v>92</v>
      </c>
      <c r="B21" s="8" t="n">
        <v>-0.4</v>
      </c>
      <c r="C21" s="8" t="n">
        <v>-1.28</v>
      </c>
      <c r="D21" s="8" t="n">
        <v>-2.38</v>
      </c>
    </row>
    <row r="22" spans="1:4">
      <c r="A22" s="4" t="s">
        <v>93</v>
      </c>
      <c r="B22" s="5" t="n">
        <v>53317482</v>
      </c>
      <c r="C22" s="5" t="n">
        <v>42120545</v>
      </c>
      <c r="D22" s="5" t="n">
        <v>34680634</v>
      </c>
    </row>
    <row r="23" spans="1:4">
      <c r="A23" s="3" t="s">
        <v>94</v>
      </c>
    </row>
    <row r="24" spans="1:4">
      <c r="A24" s="4" t="s">
        <v>95</v>
      </c>
      <c r="B24" s="6" t="n">
        <v>7134000</v>
      </c>
      <c r="C24" s="6" t="n">
        <v>-54098000</v>
      </c>
      <c r="D24" s="6" t="n">
        <v>-82594000</v>
      </c>
    </row>
    <row r="25" spans="1:4">
      <c r="A25" s="4" t="s">
        <v>96</v>
      </c>
      <c r="B25" s="5" t="n">
        <v>0</v>
      </c>
      <c r="C25" s="5" t="n">
        <v>0</v>
      </c>
      <c r="D25" s="5" t="n">
        <v>-1000</v>
      </c>
    </row>
    <row r="26" spans="1:4">
      <c r="A26" s="4" t="s">
        <v>97</v>
      </c>
      <c r="B26" s="6" t="n">
        <v>7134000</v>
      </c>
      <c r="C26" s="6" t="n">
        <v>-54098000</v>
      </c>
      <c r="D26" s="6" t="n">
        <v>-8259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74</v>
      </c>
    </row>
    <row r="3" spans="1:3">
      <c r="A3" s="4" t="s">
        <v>342</v>
      </c>
      <c r="B3" s="6" t="n">
        <v>1296</v>
      </c>
      <c r="C3" s="6" t="n">
        <v>1456</v>
      </c>
    </row>
    <row r="4" spans="1:3">
      <c r="A4" s="4" t="s">
        <v>343</v>
      </c>
      <c r="B4" s="5" t="n">
        <v>404</v>
      </c>
      <c r="C4" s="5" t="n">
        <v>519</v>
      </c>
    </row>
    <row r="5" spans="1:3">
      <c r="A5" s="4" t="s">
        <v>344</v>
      </c>
      <c r="B5" s="5" t="n">
        <v>37</v>
      </c>
      <c r="C5" s="5" t="n">
        <v>198</v>
      </c>
    </row>
    <row r="6" spans="1:3">
      <c r="A6" s="4" t="s">
        <v>345</v>
      </c>
      <c r="B6" s="6" t="n">
        <v>1737</v>
      </c>
      <c r="C6" s="6" t="n">
        <v>21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1"/>
    <col customWidth="1" max="5" min="5" width="41"/>
    <col customWidth="1" max="6" min="6" width="27"/>
    <col customWidth="1" max="7" min="7" width="37"/>
    <col customWidth="1" max="8" min="8" width="31"/>
    <col customWidth="1" max="9" min="9" width="31"/>
  </cols>
  <sheetData>
    <row r="1" spans="1:9">
      <c r="A1" s="1" t="s">
        <v>346</v>
      </c>
      <c r="B1" s="2" t="s">
        <v>294</v>
      </c>
      <c r="F1" s="2" t="s">
        <v>347</v>
      </c>
      <c r="G1" s="2" t="s">
        <v>1</v>
      </c>
    </row>
    <row r="2" spans="1:9">
      <c r="B2" s="2" t="s">
        <v>348</v>
      </c>
      <c r="C2" s="2" t="s">
        <v>349</v>
      </c>
      <c r="D2" s="2" t="s">
        <v>350</v>
      </c>
      <c r="E2" s="2" t="s">
        <v>351</v>
      </c>
      <c r="F2" s="2" t="s">
        <v>352</v>
      </c>
      <c r="G2" s="2" t="s">
        <v>353</v>
      </c>
      <c r="H2" s="2" t="s">
        <v>354</v>
      </c>
      <c r="I2" s="2" t="s">
        <v>355</v>
      </c>
    </row>
    <row r="3" spans="1:9">
      <c r="A3" s="4" t="s">
        <v>356</v>
      </c>
      <c r="G3" s="6" t="n">
        <v>12493000</v>
      </c>
    </row>
    <row r="4" spans="1:9">
      <c r="A4" s="4" t="s">
        <v>86</v>
      </c>
      <c r="G4" s="5" t="n">
        <v>35731000</v>
      </c>
      <c r="H4" s="6" t="n">
        <v>-25247000</v>
      </c>
      <c r="I4" s="6" t="n">
        <v>-56788000</v>
      </c>
    </row>
    <row r="5" spans="1:9">
      <c r="A5" s="4" t="s">
        <v>104</v>
      </c>
      <c r="G5" s="5" t="n">
        <v>6690000</v>
      </c>
      <c r="H5" s="6" t="n">
        <v>2053000</v>
      </c>
      <c r="I5" s="6" t="n">
        <v>1904000</v>
      </c>
    </row>
    <row r="6" spans="1:9">
      <c r="A6" s="4" t="s">
        <v>357</v>
      </c>
      <c r="H6" s="7" t="n">
        <v>2.6073</v>
      </c>
      <c r="I6" s="10" t="n">
        <v>2.17275</v>
      </c>
    </row>
    <row r="7" spans="1:9">
      <c r="A7" s="4" t="s">
        <v>358</v>
      </c>
      <c r="G7" s="5" t="n">
        <v>-520000</v>
      </c>
    </row>
    <row r="8" spans="1:9">
      <c r="A8" s="4" t="s">
        <v>359</v>
      </c>
    </row>
    <row r="9" spans="1:9">
      <c r="A9" s="4" t="s">
        <v>360</v>
      </c>
      <c r="G9" s="5" t="n">
        <v>2100000</v>
      </c>
    </row>
    <row r="10" spans="1:9">
      <c r="A10" s="4" t="s">
        <v>361</v>
      </c>
    </row>
    <row r="11" spans="1:9">
      <c r="A11" s="4" t="s">
        <v>49</v>
      </c>
      <c r="G11" s="6" t="n">
        <v>4200000</v>
      </c>
    </row>
    <row r="12" spans="1:9">
      <c r="A12" s="4" t="s">
        <v>362</v>
      </c>
      <c r="F12" s="5" t="n">
        <v>2119500</v>
      </c>
    </row>
    <row r="13" spans="1:9">
      <c r="A13" s="4" t="s">
        <v>363</v>
      </c>
      <c r="G13" s="4" t="s">
        <v>334</v>
      </c>
    </row>
    <row r="14" spans="1:9">
      <c r="A14" s="4" t="s">
        <v>357</v>
      </c>
      <c r="G14" s="6" t="n">
        <v>5</v>
      </c>
    </row>
    <row r="15" spans="1:9">
      <c r="A15" s="4" t="s">
        <v>364</v>
      </c>
    </row>
    <row r="16" spans="1:9">
      <c r="A16" s="4" t="s">
        <v>357</v>
      </c>
      <c r="G16" s="12" t="n">
        <v>7.212</v>
      </c>
    </row>
    <row r="17" spans="1:9">
      <c r="A17" s="4" t="s">
        <v>365</v>
      </c>
    </row>
    <row r="18" spans="1:9">
      <c r="A18" s="4" t="s">
        <v>366</v>
      </c>
      <c r="E18" s="5" t="n">
        <v>250</v>
      </c>
    </row>
    <row r="19" spans="1:9">
      <c r="A19" s="4" t="s">
        <v>367</v>
      </c>
      <c r="E19" s="6" t="n">
        <v>25000000</v>
      </c>
    </row>
    <row r="20" spans="1:9">
      <c r="A20" s="4" t="s">
        <v>49</v>
      </c>
      <c r="G20" s="6" t="n">
        <v>61000000</v>
      </c>
      <c r="H20" s="6" t="n">
        <v>91700000</v>
      </c>
    </row>
    <row r="21" spans="1:9">
      <c r="A21" s="4" t="s">
        <v>368</v>
      </c>
    </row>
    <row r="22" spans="1:9">
      <c r="A22" s="4" t="s">
        <v>369</v>
      </c>
      <c r="D22" s="6" t="n">
        <v>9000000</v>
      </c>
    </row>
    <row r="23" spans="1:9">
      <c r="A23" s="4" t="s">
        <v>219</v>
      </c>
    </row>
    <row r="24" spans="1:9">
      <c r="A24" s="4" t="s">
        <v>298</v>
      </c>
      <c r="G24" s="6" t="n">
        <v>72100000</v>
      </c>
    </row>
    <row r="25" spans="1:9">
      <c r="A25" s="4" t="s">
        <v>370</v>
      </c>
      <c r="G25" s="5" t="n">
        <v>1732260</v>
      </c>
    </row>
    <row r="26" spans="1:9">
      <c r="A26" s="4" t="s">
        <v>371</v>
      </c>
      <c r="G26" s="12" t="n">
        <v>7.212</v>
      </c>
    </row>
    <row r="27" spans="1:9">
      <c r="A27" s="4" t="s">
        <v>356</v>
      </c>
      <c r="G27" s="6" t="n">
        <v>12500000</v>
      </c>
    </row>
    <row r="28" spans="1:9">
      <c r="A28" s="4" t="s">
        <v>104</v>
      </c>
      <c r="G28" s="5" t="n">
        <v>4600000</v>
      </c>
      <c r="H28" s="5" t="n">
        <v>2100000</v>
      </c>
      <c r="I28" s="6" t="n">
        <v>1900000</v>
      </c>
    </row>
    <row r="29" spans="1:9">
      <c r="A29" s="4" t="s">
        <v>299</v>
      </c>
      <c r="G29" s="6" t="n">
        <v>8800000</v>
      </c>
    </row>
    <row r="30" spans="1:9">
      <c r="A30" s="4" t="s">
        <v>372</v>
      </c>
    </row>
    <row r="31" spans="1:9">
      <c r="A31" s="4" t="s">
        <v>366</v>
      </c>
      <c r="B31" s="5" t="n">
        <v>133</v>
      </c>
      <c r="C31" s="5" t="n">
        <v>338</v>
      </c>
    </row>
    <row r="32" spans="1:9">
      <c r="A32" s="4" t="s">
        <v>298</v>
      </c>
      <c r="B32" s="6" t="n">
        <v>100000</v>
      </c>
      <c r="C32" s="6" t="n">
        <v>100000</v>
      </c>
      <c r="F32" s="6" t="n">
        <v>100000</v>
      </c>
    </row>
    <row r="33" spans="1:9">
      <c r="A33" s="4" t="s">
        <v>367</v>
      </c>
      <c r="F33" s="6" t="n">
        <v>47100000</v>
      </c>
    </row>
    <row r="34" spans="1:9">
      <c r="A34" s="4" t="s">
        <v>371</v>
      </c>
      <c r="G34" s="12" t="n">
        <v>8.654999999999999</v>
      </c>
    </row>
    <row r="35" spans="1:9">
      <c r="A35" s="4" t="s">
        <v>360</v>
      </c>
      <c r="G35" s="6" t="n">
        <v>2100000</v>
      </c>
    </row>
    <row r="36" spans="1:9">
      <c r="A36" s="4" t="s">
        <v>373</v>
      </c>
      <c r="G36" s="6" t="n">
        <v>32500000</v>
      </c>
    </row>
    <row r="37" spans="1:9">
      <c r="A37" s="4" t="s">
        <v>374</v>
      </c>
      <c r="G37" s="5" t="n">
        <v>5441941</v>
      </c>
    </row>
    <row r="38" spans="1:9">
      <c r="A38" s="4" t="s">
        <v>375</v>
      </c>
      <c r="G38" s="4" t="s">
        <v>334</v>
      </c>
    </row>
    <row r="39" spans="1:9">
      <c r="A39" s="4" t="s">
        <v>376</v>
      </c>
      <c r="G39" s="4" t="s">
        <v>377</v>
      </c>
    </row>
    <row r="40" spans="1:9">
      <c r="A40" s="4" t="s">
        <v>378</v>
      </c>
      <c r="G40" s="4" t="s">
        <v>379</v>
      </c>
    </row>
    <row r="41" spans="1:9">
      <c r="A41" s="4" t="s">
        <v>380</v>
      </c>
      <c r="G41" s="4" t="s">
        <v>381</v>
      </c>
    </row>
    <row r="42" spans="1:9">
      <c r="A42" s="4" t="s">
        <v>49</v>
      </c>
      <c r="G42" s="6" t="n">
        <v>38400000</v>
      </c>
    </row>
    <row r="43" spans="1:9">
      <c r="A43" s="4" t="s">
        <v>86</v>
      </c>
      <c r="G43" s="5" t="n">
        <v>-8700000</v>
      </c>
    </row>
    <row r="44" spans="1:9">
      <c r="A44" s="4" t="s">
        <v>299</v>
      </c>
      <c r="G44" s="5" t="n">
        <v>8800000</v>
      </c>
      <c r="H44" s="5" t="n">
        <v>4200000</v>
      </c>
    </row>
    <row r="45" spans="1:9">
      <c r="A45" s="4" t="s">
        <v>382</v>
      </c>
      <c r="G45" s="5" t="n">
        <v>47600000</v>
      </c>
    </row>
    <row r="46" spans="1:9">
      <c r="A46" s="4" t="s">
        <v>358</v>
      </c>
      <c r="G46" s="6" t="n">
        <v>-500000</v>
      </c>
    </row>
    <row r="47" spans="1:9">
      <c r="A47" s="4" t="s">
        <v>383</v>
      </c>
    </row>
    <row r="48" spans="1:9">
      <c r="A48" s="4" t="s">
        <v>371</v>
      </c>
      <c r="G48" s="12" t="n">
        <v>7.212</v>
      </c>
    </row>
    <row r="49" spans="1:9">
      <c r="A49" s="4" t="s">
        <v>384</v>
      </c>
    </row>
    <row r="50" spans="1:9">
      <c r="A50" s="4" t="s">
        <v>298</v>
      </c>
      <c r="E50" s="6" t="n">
        <v>100000</v>
      </c>
    </row>
    <row r="51" spans="1:9">
      <c r="A51" s="4" t="s">
        <v>371</v>
      </c>
      <c r="E51" s="10" t="n">
        <v>2.17275</v>
      </c>
    </row>
    <row r="52" spans="1:9">
      <c r="A52" s="4" t="s">
        <v>374</v>
      </c>
      <c r="E52" s="5" t="n">
        <v>11506156</v>
      </c>
    </row>
    <row r="53" spans="1:9">
      <c r="A53" s="4" t="s">
        <v>376</v>
      </c>
      <c r="E53" s="4" t="s">
        <v>385</v>
      </c>
    </row>
    <row r="54" spans="1:9">
      <c r="A54" s="4" t="s">
        <v>86</v>
      </c>
      <c r="G54" s="6" t="n">
        <v>36000000</v>
      </c>
    </row>
    <row r="55" spans="1:9">
      <c r="A55" s="4" t="s">
        <v>301</v>
      </c>
      <c r="E55" s="4" t="s">
        <v>302</v>
      </c>
    </row>
    <row r="56" spans="1:9">
      <c r="A56" s="4" t="s">
        <v>299</v>
      </c>
      <c r="G56" s="6" t="n">
        <v>8800000</v>
      </c>
      <c r="H56" s="6" t="n">
        <v>4200000</v>
      </c>
    </row>
  </sheetData>
  <mergeCells count="3">
    <mergeCell ref="A1:A2"/>
    <mergeCell ref="B1:E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32</v>
      </c>
    </row>
    <row r="2" spans="1:3">
      <c r="A2" s="3" t="s">
        <v>387</v>
      </c>
    </row>
    <row r="3" spans="1:3">
      <c r="A3" s="4" t="s">
        <v>388</v>
      </c>
      <c r="B3" s="6" t="n">
        <v>4388</v>
      </c>
      <c r="C3" s="6" t="n">
        <v>6655</v>
      </c>
    </row>
    <row r="4" spans="1:3">
      <c r="A4" s="4" t="s">
        <v>35</v>
      </c>
      <c r="B4" s="5" t="n">
        <v>1470</v>
      </c>
    </row>
    <row r="5" spans="1:3">
      <c r="A5" s="3" t="s">
        <v>389</v>
      </c>
    </row>
    <row r="6" spans="1:3">
      <c r="A6" s="4" t="s">
        <v>390</v>
      </c>
      <c r="B6" s="5" t="n">
        <v>99368</v>
      </c>
      <c r="C6" s="5" t="n">
        <v>91655</v>
      </c>
    </row>
    <row r="7" spans="1:3">
      <c r="A7" s="4" t="s">
        <v>53</v>
      </c>
      <c r="B7" s="5" t="n">
        <v>4176</v>
      </c>
    </row>
    <row r="8" spans="1:3">
      <c r="A8" s="13" t="n">
        <v>1</v>
      </c>
    </row>
    <row r="9" spans="1:3">
      <c r="A9" s="3" t="s">
        <v>387</v>
      </c>
    </row>
    <row r="10" spans="1:3">
      <c r="A10" s="4" t="s">
        <v>388</v>
      </c>
      <c r="B10" s="5" t="n">
        <v>4388</v>
      </c>
      <c r="C10" s="5" t="n">
        <v>6655</v>
      </c>
    </row>
    <row r="11" spans="1:3">
      <c r="A11" s="13" t="n">
        <v>2</v>
      </c>
    </row>
    <row r="12" spans="1:3">
      <c r="A12" s="3" t="s">
        <v>387</v>
      </c>
    </row>
    <row r="13" spans="1:3">
      <c r="A13" s="4" t="s">
        <v>35</v>
      </c>
      <c r="B13" s="5" t="n">
        <v>1470</v>
      </c>
    </row>
    <row r="14" spans="1:3">
      <c r="A14" s="13" t="n">
        <v>3</v>
      </c>
    </row>
    <row r="15" spans="1:3">
      <c r="A15" s="3" t="s">
        <v>389</v>
      </c>
    </row>
    <row r="16" spans="1:3">
      <c r="A16" s="4" t="s">
        <v>390</v>
      </c>
      <c r="B16" s="5" t="n">
        <v>99368</v>
      </c>
      <c r="C16" s="6" t="n">
        <v>91655</v>
      </c>
    </row>
    <row r="17" spans="1:3">
      <c r="A17" s="4" t="s">
        <v>53</v>
      </c>
      <c r="B17" s="6" t="n">
        <v>4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391</v>
      </c>
      <c r="B1" s="2" t="s">
        <v>1</v>
      </c>
    </row>
    <row r="2" spans="1:3">
      <c r="B2" s="2" t="s">
        <v>2</v>
      </c>
      <c r="C2" s="2" t="s">
        <v>32</v>
      </c>
    </row>
    <row r="3" spans="1:3">
      <c r="A3" s="4" t="s">
        <v>392</v>
      </c>
      <c r="B3" s="8" t="n">
        <v>5.31</v>
      </c>
      <c r="C3" s="8" t="n">
        <v>7.9</v>
      </c>
    </row>
    <row r="4" spans="1:3">
      <c r="A4" s="4" t="s">
        <v>393</v>
      </c>
      <c r="B4" s="4" t="s">
        <v>394</v>
      </c>
      <c r="C4" s="4" t="s">
        <v>395</v>
      </c>
    </row>
    <row r="5" spans="1:3">
      <c r="A5" s="4" t="s">
        <v>396</v>
      </c>
      <c r="B5" s="4" t="s">
        <v>397</v>
      </c>
      <c r="C5" s="4" t="s">
        <v>398</v>
      </c>
    </row>
    <row r="6" spans="1:3">
      <c r="A6" s="4" t="s">
        <v>399</v>
      </c>
      <c r="B6" s="4" t="s">
        <v>400</v>
      </c>
      <c r="C6" s="4" t="s">
        <v>401</v>
      </c>
    </row>
    <row r="7" spans="1:3">
      <c r="A7" s="4" t="s">
        <v>402</v>
      </c>
      <c r="B7" s="4" t="s">
        <v>403</v>
      </c>
      <c r="C7"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405</v>
      </c>
      <c r="B1" s="2" t="s">
        <v>1</v>
      </c>
    </row>
    <row r="2" spans="1:2">
      <c r="B2" s="2" t="s">
        <v>406</v>
      </c>
    </row>
    <row r="3" spans="1:2">
      <c r="A3" s="4" t="s">
        <v>365</v>
      </c>
    </row>
    <row r="4" spans="1:2">
      <c r="A4" s="4" t="s">
        <v>407</v>
      </c>
      <c r="B4" s="5" t="n">
        <v>115061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8</v>
      </c>
      <c r="B1" s="2" t="s">
        <v>1</v>
      </c>
    </row>
    <row r="2" spans="1:4">
      <c r="B2" s="2" t="s">
        <v>2</v>
      </c>
      <c r="C2" s="2" t="s">
        <v>32</v>
      </c>
      <c r="D2" s="2" t="s">
        <v>73</v>
      </c>
    </row>
    <row r="3" spans="1:4">
      <c r="A3" s="4" t="s">
        <v>409</v>
      </c>
    </row>
    <row r="4" spans="1:4">
      <c r="A4" s="4" t="s">
        <v>410</v>
      </c>
      <c r="C4" s="6" t="n">
        <v>19622</v>
      </c>
      <c r="D4" s="6" t="n">
        <v>15389</v>
      </c>
    </row>
    <row r="5" spans="1:4">
      <c r="A5" s="4" t="s">
        <v>411</v>
      </c>
      <c r="B5" s="6" t="n">
        <v>6666</v>
      </c>
    </row>
    <row r="6" spans="1:4">
      <c r="A6" s="4" t="s">
        <v>412</v>
      </c>
      <c r="B6" s="5" t="n">
        <v>-2490</v>
      </c>
      <c r="C6" s="5" t="n">
        <v>8957</v>
      </c>
      <c r="D6" s="5" t="n">
        <v>19203</v>
      </c>
    </row>
    <row r="7" spans="1:4">
      <c r="A7" s="4" t="s">
        <v>413</v>
      </c>
      <c r="C7" s="5" t="n">
        <v>-28579</v>
      </c>
      <c r="D7" s="5" t="n">
        <v>-14970</v>
      </c>
    </row>
    <row r="8" spans="1:4">
      <c r="A8" s="4" t="s">
        <v>414</v>
      </c>
      <c r="B8" s="5" t="n">
        <v>4176</v>
      </c>
      <c r="D8" s="5" t="n">
        <v>19622</v>
      </c>
    </row>
    <row r="9" spans="1:4">
      <c r="A9" s="4" t="s">
        <v>219</v>
      </c>
    </row>
    <row r="10" spans="1:4">
      <c r="A10" s="4" t="s">
        <v>410</v>
      </c>
      <c r="B10" s="5" t="n">
        <v>91655</v>
      </c>
      <c r="C10" s="5" t="n">
        <v>75365</v>
      </c>
      <c r="D10" s="5" t="n">
        <v>37780</v>
      </c>
    </row>
    <row r="11" spans="1:4">
      <c r="A11" s="4" t="s">
        <v>411</v>
      </c>
      <c r="B11" s="5" t="n">
        <v>40954</v>
      </c>
    </row>
    <row r="12" spans="1:4">
      <c r="A12" s="4" t="s">
        <v>412</v>
      </c>
      <c r="B12" s="5" t="n">
        <v>-33241</v>
      </c>
      <c r="C12" s="5" t="n">
        <v>16290</v>
      </c>
      <c r="D12" s="5" t="n">
        <v>37585</v>
      </c>
    </row>
    <row r="13" spans="1:4">
      <c r="A13" s="4" t="s">
        <v>414</v>
      </c>
      <c r="B13" s="6" t="n">
        <v>99368</v>
      </c>
      <c r="C13" s="6" t="n">
        <v>91655</v>
      </c>
      <c r="D13" s="6" t="n">
        <v>753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15</v>
      </c>
      <c r="B1" s="2" t="s">
        <v>294</v>
      </c>
      <c r="C1" s="2" t="s">
        <v>1</v>
      </c>
    </row>
    <row r="2" spans="1:5">
      <c r="B2" s="2" t="s">
        <v>416</v>
      </c>
      <c r="C2" s="2" t="s">
        <v>417</v>
      </c>
      <c r="D2" s="2" t="s">
        <v>418</v>
      </c>
      <c r="E2" s="2" t="s">
        <v>419</v>
      </c>
    </row>
    <row r="3" spans="1:5">
      <c r="A3" s="3" t="s">
        <v>420</v>
      </c>
    </row>
    <row r="4" spans="1:5">
      <c r="A4" s="4" t="s">
        <v>421</v>
      </c>
      <c r="C4" s="6" t="n">
        <v>175000</v>
      </c>
    </row>
    <row r="5" spans="1:5">
      <c r="A5" s="4" t="s">
        <v>422</v>
      </c>
      <c r="C5" s="5" t="n">
        <v>950000</v>
      </c>
    </row>
    <row r="6" spans="1:5">
      <c r="A6" s="4" t="s">
        <v>423</v>
      </c>
      <c r="C6" s="5" t="n">
        <v>350000</v>
      </c>
    </row>
    <row r="7" spans="1:5">
      <c r="A7" s="4" t="s">
        <v>424</v>
      </c>
      <c r="C7" s="6" t="n">
        <v>500000</v>
      </c>
    </row>
    <row r="8" spans="1:5">
      <c r="A8" s="4" t="s">
        <v>425</v>
      </c>
      <c r="C8" s="4" t="s">
        <v>381</v>
      </c>
    </row>
    <row r="9" spans="1:5">
      <c r="A9" s="4" t="s">
        <v>426</v>
      </c>
      <c r="C9" s="6" t="n">
        <v>634000</v>
      </c>
    </row>
    <row r="10" spans="1:5">
      <c r="A10" s="4" t="s">
        <v>427</v>
      </c>
      <c r="C10" s="5" t="n">
        <v>37000</v>
      </c>
    </row>
    <row r="11" spans="1:5">
      <c r="A11" s="4" t="s">
        <v>428</v>
      </c>
      <c r="B11" s="4" t="s">
        <v>429</v>
      </c>
    </row>
    <row r="12" spans="1:5">
      <c r="A12" s="4" t="s">
        <v>430</v>
      </c>
      <c r="B12" s="4" t="s">
        <v>431</v>
      </c>
    </row>
    <row r="13" spans="1:5">
      <c r="A13" s="4" t="s">
        <v>432</v>
      </c>
      <c r="B13" s="6" t="n">
        <v>66000</v>
      </c>
    </row>
    <row r="14" spans="1:5">
      <c r="A14" s="4" t="s">
        <v>433</v>
      </c>
      <c r="B14" s="4" t="s">
        <v>434</v>
      </c>
    </row>
    <row r="15" spans="1:5">
      <c r="A15" s="4" t="s">
        <v>435</v>
      </c>
      <c r="B15" s="6" t="n">
        <v>787000</v>
      </c>
    </row>
    <row r="16" spans="1:5">
      <c r="A16" s="4" t="s">
        <v>436</v>
      </c>
      <c r="B16" s="6" t="n">
        <v>274000</v>
      </c>
    </row>
    <row r="17" spans="1:5">
      <c r="A17" s="4" t="s">
        <v>437</v>
      </c>
      <c r="C17" s="6" t="n">
        <v>17000</v>
      </c>
    </row>
    <row r="18" spans="1:5">
      <c r="A18" s="4" t="s">
        <v>438</v>
      </c>
      <c r="C18" s="6" t="n">
        <v>758000</v>
      </c>
      <c r="D18" s="6" t="n">
        <v>770000</v>
      </c>
      <c r="E18" s="6" t="n">
        <v>794000</v>
      </c>
    </row>
    <row r="19" spans="1:5">
      <c r="A19" s="4" t="s">
        <v>157</v>
      </c>
    </row>
    <row r="20" spans="1:5">
      <c r="A20" s="3" t="s">
        <v>420</v>
      </c>
    </row>
    <row r="21" spans="1:5">
      <c r="A21" s="4" t="s">
        <v>439</v>
      </c>
      <c r="C21" s="5" t="n">
        <v>15</v>
      </c>
    </row>
    <row r="22" spans="1:5">
      <c r="A22" s="4" t="s">
        <v>158</v>
      </c>
    </row>
    <row r="23" spans="1:5">
      <c r="A23" s="3" t="s">
        <v>420</v>
      </c>
    </row>
    <row r="24" spans="1:5">
      <c r="A24" s="4" t="s">
        <v>439</v>
      </c>
      <c r="C24" s="5" t="n">
        <v>50</v>
      </c>
    </row>
    <row r="25" spans="1:5">
      <c r="A25" s="4" t="s">
        <v>440</v>
      </c>
      <c r="C25" s="6" t="n">
        <v>2200000</v>
      </c>
    </row>
    <row r="26" spans="1:5">
      <c r="A26" s="4" t="s">
        <v>441</v>
      </c>
      <c r="C26" s="4" t="s">
        <v>442</v>
      </c>
    </row>
    <row r="27" spans="1:5">
      <c r="A27" s="4" t="s">
        <v>443</v>
      </c>
      <c r="C27" s="6" t="n">
        <v>300000</v>
      </c>
    </row>
    <row r="28" spans="1:5">
      <c r="A28" s="4" t="s">
        <v>444</v>
      </c>
      <c r="C28" s="6" t="n">
        <v>25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45</v>
      </c>
      <c r="B1" s="2" t="s">
        <v>305</v>
      </c>
    </row>
    <row r="2" spans="1:2">
      <c r="A2" s="3" t="s">
        <v>446</v>
      </c>
    </row>
    <row r="3" spans="1:2">
      <c r="A3" s="5" t="n">
        <v>2018</v>
      </c>
      <c r="B3" s="6" t="n">
        <v>716</v>
      </c>
    </row>
    <row r="4" spans="1:2">
      <c r="A4" s="5" t="n">
        <v>2019</v>
      </c>
      <c r="B4" s="5" t="n">
        <v>741</v>
      </c>
    </row>
    <row r="5" spans="1:2">
      <c r="A5" s="5" t="n">
        <v>2020</v>
      </c>
      <c r="B5" s="5" t="n">
        <v>763</v>
      </c>
    </row>
    <row r="6" spans="1:2">
      <c r="A6" s="5" t="n">
        <v>2021</v>
      </c>
      <c r="B6" s="5" t="n">
        <v>786</v>
      </c>
    </row>
    <row r="7" spans="1:2">
      <c r="A7" s="5" t="n">
        <v>2022</v>
      </c>
      <c r="B7" s="5" t="n">
        <v>884</v>
      </c>
    </row>
    <row r="8" spans="1:2">
      <c r="A8" s="4" t="s">
        <v>447</v>
      </c>
      <c r="B8" s="5" t="n">
        <v>2248</v>
      </c>
    </row>
    <row r="9" spans="1:2">
      <c r="A9" s="4" t="s">
        <v>127</v>
      </c>
      <c r="B9" s="6" t="n">
        <v>6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8</v>
      </c>
      <c r="B1" s="2" t="s">
        <v>2</v>
      </c>
      <c r="C1" s="2" t="s">
        <v>32</v>
      </c>
    </row>
    <row r="2" spans="1:3">
      <c r="A2" s="3" t="s">
        <v>449</v>
      </c>
    </row>
    <row r="3" spans="1:3">
      <c r="A3" s="4" t="s">
        <v>69</v>
      </c>
      <c r="B3" s="5" t="n">
        <v>100000000</v>
      </c>
      <c r="C3" s="5" t="n">
        <v>100000000</v>
      </c>
    </row>
    <row r="4" spans="1:3">
      <c r="A4" s="4" t="s">
        <v>68</v>
      </c>
      <c r="B4" s="7" t="n">
        <v>0.0001</v>
      </c>
      <c r="C4" s="7" t="n">
        <v>0.0001</v>
      </c>
    </row>
    <row r="5" spans="1:3">
      <c r="A5" s="4" t="s">
        <v>450</v>
      </c>
      <c r="B5" s="5" t="n">
        <v>5000000</v>
      </c>
    </row>
    <row r="6" spans="1:3">
      <c r="A6" s="4" t="s">
        <v>451</v>
      </c>
      <c r="B6" s="7" t="n">
        <v>0.0001</v>
      </c>
    </row>
    <row r="7" spans="1:3">
      <c r="A7" s="4" t="s">
        <v>71</v>
      </c>
      <c r="B7" s="5" t="n">
        <v>41245820</v>
      </c>
      <c r="C7" s="5" t="n">
        <v>42851477</v>
      </c>
    </row>
    <row r="8" spans="1:3">
      <c r="A8" s="4" t="s">
        <v>452</v>
      </c>
      <c r="B8" s="5" t="n">
        <v>0</v>
      </c>
      <c r="C8" s="5" t="n">
        <v>0</v>
      </c>
    </row>
    <row r="9" spans="1:3">
      <c r="A9" s="4" t="s">
        <v>453</v>
      </c>
    </row>
    <row r="10" spans="1:3">
      <c r="A10" s="3" t="s">
        <v>449</v>
      </c>
    </row>
    <row r="11" spans="1:3">
      <c r="A11" s="4" t="s">
        <v>69</v>
      </c>
      <c r="B11" s="5" t="n">
        <v>25000000</v>
      </c>
    </row>
    <row r="12" spans="1:3">
      <c r="A12" s="4" t="s">
        <v>68</v>
      </c>
      <c r="B12" s="7" t="n">
        <v>0.0001</v>
      </c>
    </row>
    <row r="13" spans="1:3">
      <c r="A13" s="4" t="s">
        <v>71</v>
      </c>
      <c r="B13" s="5" t="n">
        <v>0</v>
      </c>
      <c r="C1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454</v>
      </c>
      <c r="B1" s="2" t="s">
        <v>455</v>
      </c>
      <c r="C1" s="2" t="s">
        <v>456</v>
      </c>
      <c r="D1" s="2" t="s">
        <v>2</v>
      </c>
      <c r="E1" s="2" t="s">
        <v>32</v>
      </c>
      <c r="F1" s="2" t="s">
        <v>73</v>
      </c>
      <c r="G1" s="2" t="s">
        <v>457</v>
      </c>
    </row>
    <row r="2" spans="1:7">
      <c r="A2" s="3" t="s">
        <v>188</v>
      </c>
    </row>
    <row r="3" spans="1:7">
      <c r="A3" s="4" t="s">
        <v>458</v>
      </c>
      <c r="D3" s="5" t="n">
        <v>897100</v>
      </c>
      <c r="E3" s="5" t="n">
        <v>570100</v>
      </c>
      <c r="F3" s="5" t="n">
        <v>2152500</v>
      </c>
    </row>
    <row r="4" spans="1:7">
      <c r="A4" s="4" t="s">
        <v>459</v>
      </c>
      <c r="D4" s="6" t="n">
        <v>7300000</v>
      </c>
    </row>
    <row r="5" spans="1:7">
      <c r="A5" s="4" t="s">
        <v>460</v>
      </c>
      <c r="D5" s="4" t="s">
        <v>461</v>
      </c>
    </row>
    <row r="6" spans="1:7">
      <c r="A6" s="4" t="s">
        <v>462</v>
      </c>
    </row>
    <row r="7" spans="1:7">
      <c r="A7" s="3" t="s">
        <v>188</v>
      </c>
    </row>
    <row r="8" spans="1:7">
      <c r="A8" s="4" t="s">
        <v>463</v>
      </c>
      <c r="D8" s="4" t="s">
        <v>464</v>
      </c>
    </row>
    <row r="9" spans="1:7">
      <c r="A9" s="4" t="s">
        <v>458</v>
      </c>
      <c r="C9" s="5" t="n">
        <v>316000</v>
      </c>
    </row>
    <row r="10" spans="1:7">
      <c r="A10" s="4" t="s">
        <v>465</v>
      </c>
      <c r="D10" s="5" t="n">
        <v>63000</v>
      </c>
      <c r="E10" s="5" t="n">
        <v>12250</v>
      </c>
    </row>
    <row r="11" spans="1:7">
      <c r="A11" s="4" t="s">
        <v>466</v>
      </c>
      <c r="D11" s="5" t="n">
        <v>479200</v>
      </c>
      <c r="E11" s="5" t="n">
        <v>118000</v>
      </c>
    </row>
    <row r="12" spans="1:7">
      <c r="A12" s="4" t="s">
        <v>467</v>
      </c>
      <c r="D12" s="6" t="n">
        <v>1800000</v>
      </c>
      <c r="E12" s="6" t="n">
        <v>163000</v>
      </c>
    </row>
    <row r="13" spans="1:7">
      <c r="A13" s="4" t="s">
        <v>468</v>
      </c>
    </row>
    <row r="14" spans="1:7">
      <c r="A14" s="3" t="s">
        <v>188</v>
      </c>
    </row>
    <row r="15" spans="1:7">
      <c r="A15" s="4" t="s">
        <v>466</v>
      </c>
      <c r="D15" s="5" t="n">
        <v>526000</v>
      </c>
      <c r="E15" s="5" t="n">
        <v>118000</v>
      </c>
    </row>
    <row r="16" spans="1:7">
      <c r="A16" s="4" t="s">
        <v>469</v>
      </c>
      <c r="D16" s="5" t="n">
        <v>47800</v>
      </c>
      <c r="E16" s="5" t="n">
        <v>160000</v>
      </c>
    </row>
    <row r="17" spans="1:7">
      <c r="A17" s="4" t="s">
        <v>470</v>
      </c>
    </row>
    <row r="18" spans="1:7">
      <c r="A18" s="3" t="s">
        <v>188</v>
      </c>
    </row>
    <row r="19" spans="1:7">
      <c r="A19" s="4" t="s">
        <v>466</v>
      </c>
      <c r="D19" s="5" t="n">
        <v>46800</v>
      </c>
    </row>
    <row r="20" spans="1:7">
      <c r="A20" s="4" t="s">
        <v>469</v>
      </c>
      <c r="D20" s="5" t="n">
        <v>47800</v>
      </c>
      <c r="E20" s="5" t="n">
        <v>160000</v>
      </c>
    </row>
    <row r="21" spans="1:7">
      <c r="A21" s="4" t="s">
        <v>264</v>
      </c>
    </row>
    <row r="22" spans="1:7">
      <c r="A22" s="3" t="s">
        <v>188</v>
      </c>
    </row>
    <row r="23" spans="1:7">
      <c r="A23" s="4" t="s">
        <v>471</v>
      </c>
      <c r="D23" s="4" t="s">
        <v>472</v>
      </c>
    </row>
    <row r="24" spans="1:7">
      <c r="A24" s="4" t="s">
        <v>473</v>
      </c>
      <c r="D24" s="4" t="s">
        <v>474</v>
      </c>
    </row>
    <row r="25" spans="1:7">
      <c r="A25" s="4" t="s">
        <v>475</v>
      </c>
      <c r="D25" s="4" t="s">
        <v>476</v>
      </c>
    </row>
    <row r="26" spans="1:7">
      <c r="A26" s="4" t="s">
        <v>477</v>
      </c>
      <c r="D26" s="4" t="s">
        <v>478</v>
      </c>
    </row>
    <row r="27" spans="1:7">
      <c r="A27" s="4" t="s">
        <v>479</v>
      </c>
      <c r="D27" s="8" t="n">
        <v>4.15</v>
      </c>
      <c r="E27" s="8" t="n">
        <v>4.48</v>
      </c>
      <c r="F27" s="8" t="n">
        <v>2.4</v>
      </c>
    </row>
    <row r="28" spans="1:7">
      <c r="A28" s="4" t="s">
        <v>480</v>
      </c>
      <c r="D28" s="6" t="n">
        <v>362000</v>
      </c>
      <c r="E28" s="6" t="n">
        <v>976000</v>
      </c>
      <c r="F28" s="6" t="n">
        <v>511000</v>
      </c>
    </row>
    <row r="29" spans="1:7">
      <c r="A29" s="4" t="s">
        <v>481</v>
      </c>
      <c r="D29" s="6" t="n">
        <v>320000</v>
      </c>
      <c r="E29" s="6" t="n">
        <v>1300000</v>
      </c>
    </row>
    <row r="30" spans="1:7">
      <c r="A30" s="4" t="s">
        <v>469</v>
      </c>
      <c r="F30" s="5" t="n">
        <v>0</v>
      </c>
    </row>
    <row r="31" spans="1:7">
      <c r="A31" s="4" t="s">
        <v>267</v>
      </c>
    </row>
    <row r="32" spans="1:7">
      <c r="A32" s="3" t="s">
        <v>188</v>
      </c>
    </row>
    <row r="33" spans="1:7">
      <c r="A33" s="4" t="s">
        <v>458</v>
      </c>
      <c r="D33" s="5" t="n">
        <v>0</v>
      </c>
      <c r="E33" s="5" t="n">
        <v>7500</v>
      </c>
      <c r="F33" s="5" t="n">
        <v>0</v>
      </c>
    </row>
    <row r="34" spans="1:7">
      <c r="A34" s="4" t="s">
        <v>482</v>
      </c>
    </row>
    <row r="35" spans="1:7">
      <c r="A35" s="3" t="s">
        <v>188</v>
      </c>
    </row>
    <row r="36" spans="1:7">
      <c r="A36" s="4" t="s">
        <v>483</v>
      </c>
      <c r="D36" s="5" t="n">
        <v>1</v>
      </c>
    </row>
    <row r="37" spans="1:7">
      <c r="A37" s="4" t="s">
        <v>484</v>
      </c>
      <c r="B37" s="5" t="n">
        <v>1285544</v>
      </c>
    </row>
    <row r="38" spans="1:7">
      <c r="A38" s="4" t="s">
        <v>485</v>
      </c>
      <c r="D38" s="5" t="n">
        <v>9144512</v>
      </c>
    </row>
    <row r="39" spans="1:7">
      <c r="A39" s="4" t="s">
        <v>486</v>
      </c>
      <c r="D39" s="4" t="s">
        <v>324</v>
      </c>
    </row>
    <row r="40" spans="1:7">
      <c r="A40" s="4" t="s">
        <v>487</v>
      </c>
      <c r="D40" s="5" t="n">
        <v>0</v>
      </c>
      <c r="E40" s="5" t="n">
        <v>0</v>
      </c>
    </row>
    <row r="41" spans="1:7">
      <c r="A41" s="4" t="s">
        <v>488</v>
      </c>
      <c r="D41" s="6" t="n">
        <v>0</v>
      </c>
    </row>
    <row r="42" spans="1:7">
      <c r="A42" s="4" t="s">
        <v>489</v>
      </c>
    </row>
    <row r="43" spans="1:7">
      <c r="A43" s="3" t="s">
        <v>188</v>
      </c>
    </row>
    <row r="44" spans="1:7">
      <c r="A44" s="4" t="s">
        <v>490</v>
      </c>
      <c r="G44" s="5" t="n">
        <v>87500</v>
      </c>
    </row>
    <row r="45" spans="1:7">
      <c r="A45" s="4" t="s">
        <v>491</v>
      </c>
      <c r="G45" s="4" t="s">
        <v>492</v>
      </c>
    </row>
    <row r="46" spans="1:7">
      <c r="A46" s="4" t="s">
        <v>466</v>
      </c>
      <c r="D46" s="5" t="n">
        <v>0</v>
      </c>
    </row>
    <row r="47" spans="1:7">
      <c r="A47" s="4" t="s">
        <v>493</v>
      </c>
    </row>
    <row r="48" spans="1:7">
      <c r="A48" s="3" t="s">
        <v>188</v>
      </c>
    </row>
    <row r="49" spans="1:7">
      <c r="A49" s="4" t="s">
        <v>486</v>
      </c>
      <c r="D49" s="4" t="s">
        <v>323</v>
      </c>
    </row>
    <row r="50" spans="1:7">
      <c r="A50" s="4" t="s">
        <v>494</v>
      </c>
    </row>
    <row r="51" spans="1:7">
      <c r="A51" s="3" t="s">
        <v>188</v>
      </c>
    </row>
    <row r="52" spans="1:7">
      <c r="A52" s="4" t="s">
        <v>486</v>
      </c>
      <c r="D52" s="4" t="s">
        <v>333</v>
      </c>
    </row>
    <row r="53" spans="1:7">
      <c r="A53" s="4" t="s">
        <v>495</v>
      </c>
    </row>
    <row r="54" spans="1:7">
      <c r="A54" s="3" t="s">
        <v>188</v>
      </c>
    </row>
    <row r="55" spans="1:7">
      <c r="A55" s="4" t="s">
        <v>463</v>
      </c>
      <c r="D55" s="4" t="s">
        <v>492</v>
      </c>
    </row>
    <row r="56" spans="1:7">
      <c r="A56" s="4" t="s">
        <v>496</v>
      </c>
    </row>
    <row r="57" spans="1:7">
      <c r="A57" s="3" t="s">
        <v>188</v>
      </c>
    </row>
    <row r="58" spans="1:7">
      <c r="A58" s="4" t="s">
        <v>463</v>
      </c>
      <c r="D58" s="4" t="s">
        <v>497</v>
      </c>
    </row>
    <row r="59" spans="1:7">
      <c r="A59" s="4" t="s">
        <v>498</v>
      </c>
    </row>
    <row r="60" spans="1:7">
      <c r="A60" s="3" t="s">
        <v>188</v>
      </c>
    </row>
    <row r="61" spans="1:7">
      <c r="A61" s="4" t="s">
        <v>486</v>
      </c>
      <c r="C61" s="4" t="s">
        <v>499</v>
      </c>
    </row>
    <row r="62" spans="1:7">
      <c r="A62" s="4" t="s">
        <v>500</v>
      </c>
    </row>
    <row r="63" spans="1:7">
      <c r="A63" s="3" t="s">
        <v>188</v>
      </c>
    </row>
    <row r="64" spans="1:7">
      <c r="A64" s="4" t="s">
        <v>501</v>
      </c>
      <c r="B64" s="4" t="s">
        <v>434</v>
      </c>
    </row>
    <row r="65" spans="1:7">
      <c r="A65" s="4" t="s">
        <v>471</v>
      </c>
      <c r="D65" s="4" t="s">
        <v>472</v>
      </c>
    </row>
    <row r="66" spans="1:7">
      <c r="A66" s="4" t="s">
        <v>502</v>
      </c>
    </row>
    <row r="67" spans="1:7">
      <c r="A67" s="3" t="s">
        <v>188</v>
      </c>
    </row>
    <row r="68" spans="1:7">
      <c r="A68" s="4" t="s">
        <v>486</v>
      </c>
      <c r="C68" s="4" t="s">
        <v>503</v>
      </c>
    </row>
    <row r="69" spans="1:7">
      <c r="A69" s="4" t="s">
        <v>504</v>
      </c>
    </row>
    <row r="70" spans="1:7">
      <c r="A70" s="3" t="s">
        <v>188</v>
      </c>
    </row>
    <row r="71" spans="1:7">
      <c r="A71" s="4" t="s">
        <v>486</v>
      </c>
      <c r="D71" s="4" t="s">
        <v>505</v>
      </c>
      <c r="E71" s="4" t="s">
        <v>505</v>
      </c>
    </row>
    <row r="72" spans="1:7">
      <c r="A72" s="4" t="s">
        <v>506</v>
      </c>
    </row>
    <row r="73" spans="1:7">
      <c r="A73" s="3" t="s">
        <v>188</v>
      </c>
    </row>
    <row r="74" spans="1:7">
      <c r="A74" s="4" t="s">
        <v>486</v>
      </c>
      <c r="D74" s="4" t="s">
        <v>507</v>
      </c>
    </row>
    <row r="75" spans="1:7">
      <c r="A75" s="4" t="s">
        <v>508</v>
      </c>
    </row>
    <row r="76" spans="1:7">
      <c r="A76" s="3" t="s">
        <v>188</v>
      </c>
    </row>
    <row r="77" spans="1:7">
      <c r="A77" s="4" t="s">
        <v>486</v>
      </c>
      <c r="D77" s="4" t="s">
        <v>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3</v>
      </c>
    </row>
    <row r="3" spans="1:4">
      <c r="A3" s="3" t="s">
        <v>99</v>
      </c>
    </row>
    <row r="4" spans="1:4">
      <c r="A4" s="4" t="s">
        <v>95</v>
      </c>
      <c r="B4" s="6" t="n">
        <v>7134</v>
      </c>
      <c r="C4" s="6" t="n">
        <v>-54098</v>
      </c>
      <c r="D4" s="6" t="n">
        <v>-82594</v>
      </c>
    </row>
    <row r="5" spans="1:4">
      <c r="A5" s="3" t="s">
        <v>100</v>
      </c>
    </row>
    <row r="6" spans="1:4">
      <c r="A6" s="4" t="s">
        <v>101</v>
      </c>
      <c r="B6" s="5" t="n">
        <v>1062</v>
      </c>
      <c r="C6" s="5" t="n">
        <v>1139</v>
      </c>
      <c r="D6" s="5" t="n">
        <v>1096</v>
      </c>
    </row>
    <row r="7" spans="1:4">
      <c r="A7" s="4" t="s">
        <v>102</v>
      </c>
      <c r="B7" s="5" t="n">
        <v>52</v>
      </c>
    </row>
    <row r="8" spans="1:4">
      <c r="A8" s="4" t="s">
        <v>103</v>
      </c>
      <c r="B8" s="5" t="n">
        <v>2047</v>
      </c>
      <c r="C8" s="5" t="n">
        <v>4723</v>
      </c>
      <c r="D8" s="5" t="n">
        <v>3434</v>
      </c>
    </row>
    <row r="9" spans="1:4">
      <c r="A9" s="4" t="s">
        <v>104</v>
      </c>
      <c r="B9" s="5" t="n">
        <v>6690</v>
      </c>
      <c r="C9" s="5" t="n">
        <v>2053</v>
      </c>
      <c r="D9" s="5" t="n">
        <v>1904</v>
      </c>
    </row>
    <row r="10" spans="1:4">
      <c r="A10" s="4" t="s">
        <v>85</v>
      </c>
      <c r="B10" s="5" t="n">
        <v>520</v>
      </c>
    </row>
    <row r="11" spans="1:4">
      <c r="A11" s="4" t="s">
        <v>105</v>
      </c>
      <c r="B11" s="5" t="n">
        <v>-35731</v>
      </c>
      <c r="C11" s="5" t="n">
        <v>25247</v>
      </c>
      <c r="D11" s="5" t="n">
        <v>56788</v>
      </c>
    </row>
    <row r="12" spans="1:4">
      <c r="A12" s="4" t="s">
        <v>106</v>
      </c>
      <c r="C12" s="5" t="n">
        <v>21</v>
      </c>
      <c r="D12" s="5" t="n">
        <v>46</v>
      </c>
    </row>
    <row r="13" spans="1:4">
      <c r="A13" s="3" t="s">
        <v>107</v>
      </c>
    </row>
    <row r="14" spans="1:4">
      <c r="A14" s="4" t="s">
        <v>36</v>
      </c>
      <c r="B14" s="5" t="n">
        <v>-63</v>
      </c>
    </row>
    <row r="15" spans="1:4">
      <c r="A15" s="4" t="s">
        <v>37</v>
      </c>
      <c r="B15" s="5" t="n">
        <v>-570</v>
      </c>
    </row>
    <row r="16" spans="1:4">
      <c r="A16" s="4" t="s">
        <v>38</v>
      </c>
      <c r="B16" s="5" t="n">
        <v>84</v>
      </c>
      <c r="C16" s="5" t="n">
        <v>-75</v>
      </c>
      <c r="D16" s="5" t="n">
        <v>9</v>
      </c>
    </row>
    <row r="17" spans="1:4">
      <c r="A17" s="4" t="s">
        <v>42</v>
      </c>
      <c r="B17" s="5" t="n">
        <v>33</v>
      </c>
    </row>
    <row r="18" spans="1:4">
      <c r="A18" s="4" t="s">
        <v>46</v>
      </c>
      <c r="B18" s="5" t="n">
        <v>-72</v>
      </c>
      <c r="C18" s="5" t="n">
        <v>-244</v>
      </c>
      <c r="D18" s="5" t="n">
        <v>365</v>
      </c>
    </row>
    <row r="19" spans="1:4">
      <c r="A19" s="4" t="s">
        <v>47</v>
      </c>
      <c r="B19" s="5" t="n">
        <v>-436</v>
      </c>
      <c r="C19" s="5" t="n">
        <v>-90</v>
      </c>
      <c r="D19" s="5" t="n">
        <v>33</v>
      </c>
    </row>
    <row r="20" spans="1:4">
      <c r="A20" s="4" t="s">
        <v>48</v>
      </c>
      <c r="B20" s="5" t="n">
        <v>158</v>
      </c>
    </row>
    <row r="21" spans="1:4">
      <c r="A21" s="4" t="s">
        <v>54</v>
      </c>
      <c r="B21" s="5" t="n">
        <v>234</v>
      </c>
      <c r="C21" s="5" t="n">
        <v>65</v>
      </c>
      <c r="D21" s="5" t="n">
        <v>-163</v>
      </c>
    </row>
    <row r="22" spans="1:4">
      <c r="A22" s="4" t="s">
        <v>108</v>
      </c>
      <c r="B22" s="5" t="n">
        <v>-18858</v>
      </c>
      <c r="C22" s="5" t="n">
        <v>-21259</v>
      </c>
      <c r="D22" s="5" t="n">
        <v>-19082</v>
      </c>
    </row>
    <row r="23" spans="1:4">
      <c r="A23" s="3" t="s">
        <v>109</v>
      </c>
    </row>
    <row r="24" spans="1:4">
      <c r="A24" s="4" t="s">
        <v>110</v>
      </c>
      <c r="B24" s="5" t="n">
        <v>-386</v>
      </c>
      <c r="C24" s="5" t="n">
        <v>-729</v>
      </c>
      <c r="D24" s="5" t="n">
        <v>-857</v>
      </c>
    </row>
    <row r="25" spans="1:4">
      <c r="A25" s="4" t="s">
        <v>111</v>
      </c>
      <c r="B25" s="5" t="n">
        <v>-1470</v>
      </c>
    </row>
    <row r="26" spans="1:4">
      <c r="A26" s="4" t="s">
        <v>112</v>
      </c>
      <c r="D26" s="5" t="n">
        <v>995</v>
      </c>
    </row>
    <row r="27" spans="1:4">
      <c r="A27" s="4" t="s">
        <v>113</v>
      </c>
      <c r="B27" s="5" t="n">
        <v>-1856</v>
      </c>
      <c r="C27" s="5" t="n">
        <v>-729</v>
      </c>
      <c r="D27" s="5" t="n">
        <v>138</v>
      </c>
    </row>
    <row r="28" spans="1:4">
      <c r="A28" s="3" t="s">
        <v>114</v>
      </c>
    </row>
    <row r="29" spans="1:4">
      <c r="A29" s="4" t="s">
        <v>115</v>
      </c>
      <c r="B29" s="5" t="n">
        <v>92</v>
      </c>
      <c r="C29" s="5" t="n">
        <v>11767</v>
      </c>
      <c r="D29" s="5" t="n">
        <v>10075</v>
      </c>
    </row>
    <row r="30" spans="1:4">
      <c r="A30" s="4" t="s">
        <v>116</v>
      </c>
      <c r="B30" s="5" t="n">
        <v>-12493</v>
      </c>
    </row>
    <row r="31" spans="1:4">
      <c r="A31" s="4" t="s">
        <v>117</v>
      </c>
      <c r="B31" s="5" t="n">
        <v>44985</v>
      </c>
      <c r="D31" s="5" t="n">
        <v>-50</v>
      </c>
    </row>
    <row r="32" spans="1:4">
      <c r="A32" s="4" t="s">
        <v>118</v>
      </c>
      <c r="B32" s="5" t="n">
        <v>32584</v>
      </c>
      <c r="C32" s="5" t="n">
        <v>11767</v>
      </c>
      <c r="D32" s="5" t="n">
        <v>10025</v>
      </c>
    </row>
    <row r="33" spans="1:4">
      <c r="A33" s="4" t="s">
        <v>119</v>
      </c>
      <c r="B33" s="5" t="n">
        <v>11870</v>
      </c>
      <c r="C33" s="5" t="n">
        <v>-10221</v>
      </c>
      <c r="D33" s="5" t="n">
        <v>-8919</v>
      </c>
    </row>
    <row r="34" spans="1:4">
      <c r="A34" s="4" t="s">
        <v>120</v>
      </c>
      <c r="B34" s="5" t="n">
        <v>6674</v>
      </c>
      <c r="C34" s="5" t="n">
        <v>16895</v>
      </c>
      <c r="D34" s="5" t="n">
        <v>25814</v>
      </c>
    </row>
    <row r="35" spans="1:4">
      <c r="A35" s="4" t="s">
        <v>121</v>
      </c>
      <c r="B35" s="5" t="n">
        <v>18544</v>
      </c>
      <c r="C35" s="5" t="n">
        <v>6674</v>
      </c>
      <c r="D35" s="5" t="n">
        <v>16895</v>
      </c>
    </row>
    <row r="36" spans="1:4">
      <c r="A36" s="3" t="s">
        <v>122</v>
      </c>
    </row>
    <row r="37" spans="1:4">
      <c r="A37" s="4" t="s">
        <v>123</v>
      </c>
      <c r="B37" s="5" t="n">
        <v>11</v>
      </c>
      <c r="C37" s="5" t="n">
        <v>18</v>
      </c>
      <c r="D37" s="5" t="n">
        <v>50</v>
      </c>
    </row>
    <row r="38" spans="1:4">
      <c r="A38" s="4" t="s">
        <v>124</v>
      </c>
      <c r="B38" s="6" t="n">
        <v>53</v>
      </c>
    </row>
    <row r="39" spans="1:4">
      <c r="A39" s="4" t="s">
        <v>125</v>
      </c>
      <c r="C39" s="6" t="n">
        <v>28579</v>
      </c>
      <c r="D39" s="6" t="n">
        <v>14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17"/>
  </cols>
  <sheetData>
    <row r="1" spans="1:4">
      <c r="A1" s="1" t="s">
        <v>510</v>
      </c>
      <c r="B1" s="2" t="s">
        <v>1</v>
      </c>
    </row>
    <row r="2" spans="1:4">
      <c r="B2" s="2" t="s">
        <v>2</v>
      </c>
      <c r="C2" s="2" t="s">
        <v>32</v>
      </c>
      <c r="D2" s="2" t="s">
        <v>73</v>
      </c>
    </row>
    <row r="3" spans="1:4">
      <c r="A3" s="3" t="s">
        <v>511</v>
      </c>
    </row>
    <row r="4" spans="1:4">
      <c r="A4" s="4" t="s">
        <v>512</v>
      </c>
      <c r="B4" s="5" t="n">
        <v>6128192</v>
      </c>
      <c r="C4" s="5" t="n">
        <v>5912425</v>
      </c>
      <c r="D4" s="5" t="n">
        <v>4243425</v>
      </c>
    </row>
    <row r="5" spans="1:4">
      <c r="A5" s="4" t="s">
        <v>513</v>
      </c>
      <c r="B5" s="5" t="n">
        <v>897100</v>
      </c>
      <c r="C5" s="5" t="n">
        <v>570100</v>
      </c>
      <c r="D5" s="5" t="n">
        <v>2152500</v>
      </c>
    </row>
    <row r="6" spans="1:4">
      <c r="A6" s="4" t="s">
        <v>514</v>
      </c>
      <c r="B6" s="5" t="n">
        <v>-783123</v>
      </c>
      <c r="C6" s="5" t="n">
        <v>-106834</v>
      </c>
      <c r="D6" s="5" t="n">
        <v>-232292</v>
      </c>
    </row>
    <row r="7" spans="1:4">
      <c r="A7" s="4" t="s">
        <v>515</v>
      </c>
      <c r="B7" s="5" t="n">
        <v>-121678</v>
      </c>
      <c r="C7" s="5" t="n">
        <v>-247499</v>
      </c>
      <c r="D7" s="5" t="n">
        <v>-251208</v>
      </c>
    </row>
    <row r="8" spans="1:4">
      <c r="A8" s="4" t="s">
        <v>516</v>
      </c>
      <c r="B8" s="5" t="n">
        <v>6120491</v>
      </c>
      <c r="C8" s="5" t="n">
        <v>6128192</v>
      </c>
      <c r="D8" s="5" t="n">
        <v>5912425</v>
      </c>
    </row>
    <row r="9" spans="1:4">
      <c r="A9" s="4" t="s">
        <v>517</v>
      </c>
      <c r="B9" s="5" t="n">
        <v>5153771</v>
      </c>
    </row>
    <row r="10" spans="1:4">
      <c r="A10" s="4" t="s">
        <v>518</v>
      </c>
      <c r="B10" s="5" t="n">
        <v>3973578</v>
      </c>
    </row>
    <row r="11" spans="1:4">
      <c r="A11" s="3" t="s">
        <v>519</v>
      </c>
    </row>
    <row r="12" spans="1:4">
      <c r="A12" s="4" t="s">
        <v>520</v>
      </c>
      <c r="B12" s="8" t="n">
        <v>6.65</v>
      </c>
      <c r="C12" s="8" t="n">
        <v>6.46</v>
      </c>
      <c r="D12" s="8" t="n">
        <v>7.01</v>
      </c>
    </row>
    <row r="13" spans="1:4">
      <c r="A13" s="4" t="s">
        <v>521</v>
      </c>
      <c r="B13" s="11" t="n">
        <v>6.8</v>
      </c>
      <c r="C13" s="11" t="n">
        <v>8.220000000000001</v>
      </c>
      <c r="D13" s="11" t="n">
        <v>4.5</v>
      </c>
    </row>
    <row r="14" spans="1:4">
      <c r="A14" s="4" t="s">
        <v>522</v>
      </c>
      <c r="B14" s="11" t="n">
        <v>7.42</v>
      </c>
      <c r="C14" s="11" t="n">
        <v>10.81</v>
      </c>
      <c r="D14" s="11" t="n">
        <v>2.85</v>
      </c>
    </row>
    <row r="15" spans="1:4">
      <c r="A15" s="4" t="s">
        <v>523</v>
      </c>
      <c r="B15" s="11" t="n">
        <v>2.81</v>
      </c>
      <c r="C15" s="11" t="n">
        <v>4.04</v>
      </c>
      <c r="D15" s="11" t="n">
        <v>2.27</v>
      </c>
    </row>
    <row r="16" spans="1:4">
      <c r="A16" s="4" t="s">
        <v>524</v>
      </c>
      <c r="B16" s="11" t="n">
        <v>6.65</v>
      </c>
      <c r="C16" s="8" t="n">
        <v>6.65</v>
      </c>
      <c r="D16" s="8" t="n">
        <v>6.46</v>
      </c>
    </row>
    <row r="17" spans="1:4">
      <c r="A17" s="4" t="s">
        <v>525</v>
      </c>
      <c r="B17" s="11" t="n">
        <v>7.03</v>
      </c>
    </row>
    <row r="18" spans="1:4">
      <c r="A18" s="4" t="s">
        <v>526</v>
      </c>
      <c r="B18" s="8" t="n">
        <v>7.1</v>
      </c>
    </row>
    <row r="19" spans="1:4">
      <c r="A19" s="3" t="s">
        <v>527</v>
      </c>
    </row>
    <row r="20" spans="1:4">
      <c r="A20" s="4" t="s">
        <v>528</v>
      </c>
      <c r="B20" s="4" t="s">
        <v>529</v>
      </c>
      <c r="C20" s="4" t="s">
        <v>530</v>
      </c>
      <c r="D20" s="4" t="s">
        <v>531</v>
      </c>
    </row>
    <row r="21" spans="1:4">
      <c r="A21" s="4" t="s">
        <v>532</v>
      </c>
      <c r="B21" s="4" t="s">
        <v>533</v>
      </c>
    </row>
    <row r="22" spans="1:4">
      <c r="A22" s="4" t="s">
        <v>534</v>
      </c>
      <c r="B22" s="4" t="s">
        <v>535</v>
      </c>
    </row>
    <row r="23" spans="1:4">
      <c r="A23" s="3" t="s">
        <v>536</v>
      </c>
    </row>
    <row r="24" spans="1:4">
      <c r="A24" s="4" t="s">
        <v>537</v>
      </c>
      <c r="B24" s="6" t="n">
        <v>3571000</v>
      </c>
      <c r="C24" s="6" t="n">
        <v>13857000</v>
      </c>
      <c r="D24" s="6" t="n">
        <v>7873000</v>
      </c>
    </row>
    <row r="25" spans="1:4">
      <c r="A25" s="4" t="s">
        <v>538</v>
      </c>
      <c r="B25" s="5" t="n">
        <v>2899000</v>
      </c>
    </row>
    <row r="26" spans="1:4">
      <c r="A26" s="4" t="s">
        <v>539</v>
      </c>
      <c r="B26" s="6" t="n">
        <v>275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0</v>
      </c>
      <c r="B1" s="2" t="s">
        <v>1</v>
      </c>
    </row>
    <row r="2" spans="1:4">
      <c r="B2" s="2" t="s">
        <v>2</v>
      </c>
      <c r="C2" s="2" t="s">
        <v>32</v>
      </c>
      <c r="D2" s="2" t="s">
        <v>73</v>
      </c>
    </row>
    <row r="3" spans="1:4">
      <c r="A3" s="4" t="s">
        <v>468</v>
      </c>
    </row>
    <row r="4" spans="1:4">
      <c r="A4" s="3" t="s">
        <v>188</v>
      </c>
    </row>
    <row r="5" spans="1:4">
      <c r="A5" s="4" t="s">
        <v>410</v>
      </c>
      <c r="B5" s="5" t="n">
        <v>754000</v>
      </c>
      <c r="C5" s="5" t="n">
        <v>984200</v>
      </c>
    </row>
    <row r="6" spans="1:4">
      <c r="A6" s="4" t="s">
        <v>541</v>
      </c>
      <c r="B6" s="5" t="n">
        <v>397300</v>
      </c>
      <c r="C6" s="5" t="n">
        <v>47800</v>
      </c>
      <c r="D6" s="5" t="n">
        <v>984200</v>
      </c>
    </row>
    <row r="7" spans="1:4">
      <c r="A7" s="4" t="s">
        <v>542</v>
      </c>
      <c r="B7" s="5" t="n">
        <v>-526000</v>
      </c>
      <c r="C7" s="5" t="n">
        <v>-118000</v>
      </c>
    </row>
    <row r="8" spans="1:4">
      <c r="A8" s="4" t="s">
        <v>543</v>
      </c>
      <c r="B8" s="5" t="n">
        <v>-47800</v>
      </c>
      <c r="C8" s="5" t="n">
        <v>-160000</v>
      </c>
    </row>
    <row r="9" spans="1:4">
      <c r="A9" s="4" t="s">
        <v>414</v>
      </c>
      <c r="B9" s="5" t="n">
        <v>577500</v>
      </c>
      <c r="C9" s="5" t="n">
        <v>754000</v>
      </c>
      <c r="D9" s="5" t="n">
        <v>984200</v>
      </c>
    </row>
    <row r="10" spans="1:4">
      <c r="A10" s="4" t="s">
        <v>544</v>
      </c>
    </row>
    <row r="11" spans="1:4">
      <c r="A11" s="3" t="s">
        <v>188</v>
      </c>
    </row>
    <row r="12" spans="1:4">
      <c r="A12" s="4" t="s">
        <v>410</v>
      </c>
      <c r="B12" s="5" t="n">
        <v>706200</v>
      </c>
      <c r="C12" s="5" t="n">
        <v>824200</v>
      </c>
    </row>
    <row r="13" spans="1:4">
      <c r="A13" s="4" t="s">
        <v>541</v>
      </c>
      <c r="B13" s="5" t="n">
        <v>162500</v>
      </c>
      <c r="D13" s="5" t="n">
        <v>824200</v>
      </c>
    </row>
    <row r="14" spans="1:4">
      <c r="A14" s="4" t="s">
        <v>542</v>
      </c>
      <c r="B14" s="5" t="n">
        <v>-479200</v>
      </c>
      <c r="C14" s="5" t="n">
        <v>-118000</v>
      </c>
    </row>
    <row r="15" spans="1:4">
      <c r="A15" s="4" t="s">
        <v>414</v>
      </c>
      <c r="B15" s="5" t="n">
        <v>389500</v>
      </c>
      <c r="C15" s="5" t="n">
        <v>706200</v>
      </c>
      <c r="D15" s="5" t="n">
        <v>824200</v>
      </c>
    </row>
    <row r="16" spans="1:4">
      <c r="A16" s="4" t="s">
        <v>545</v>
      </c>
    </row>
    <row r="17" spans="1:4">
      <c r="A17" s="3" t="s">
        <v>188</v>
      </c>
    </row>
    <row r="18" spans="1:4">
      <c r="A18" s="4" t="s">
        <v>410</v>
      </c>
      <c r="B18" s="5" t="n">
        <v>47800</v>
      </c>
      <c r="C18" s="5" t="n">
        <v>160000</v>
      </c>
    </row>
    <row r="19" spans="1:4">
      <c r="A19" s="4" t="s">
        <v>541</v>
      </c>
      <c r="B19" s="5" t="n">
        <v>234800</v>
      </c>
      <c r="C19" s="5" t="n">
        <v>47800</v>
      </c>
      <c r="D19" s="5" t="n">
        <v>160000</v>
      </c>
    </row>
    <row r="20" spans="1:4">
      <c r="A20" s="4" t="s">
        <v>542</v>
      </c>
      <c r="B20" s="5" t="n">
        <v>-46800</v>
      </c>
    </row>
    <row r="21" spans="1:4">
      <c r="A21" s="4" t="s">
        <v>543</v>
      </c>
      <c r="B21" s="5" t="n">
        <v>-47800</v>
      </c>
      <c r="C21" s="5" t="n">
        <v>-160000</v>
      </c>
    </row>
    <row r="22" spans="1:4">
      <c r="A22" s="4" t="s">
        <v>414</v>
      </c>
      <c r="B22" s="5" t="n">
        <v>188000</v>
      </c>
      <c r="C22" s="5" t="n">
        <v>47800</v>
      </c>
      <c r="D22" s="5" t="n">
        <v>16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5"/>
    <col customWidth="1" max="3" min="3" width="24"/>
    <col customWidth="1" max="4" min="4" width="24"/>
  </cols>
  <sheetData>
    <row r="1" spans="1:4">
      <c r="A1" s="1" t="s">
        <v>546</v>
      </c>
      <c r="B1" s="2" t="s">
        <v>1</v>
      </c>
    </row>
    <row r="2" spans="1:4">
      <c r="B2" s="2" t="s">
        <v>2</v>
      </c>
      <c r="C2" s="2" t="s">
        <v>32</v>
      </c>
      <c r="D2" s="2" t="s">
        <v>73</v>
      </c>
    </row>
    <row r="3" spans="1:4">
      <c r="A3" s="3" t="s">
        <v>188</v>
      </c>
    </row>
    <row r="4" spans="1:4">
      <c r="A4" s="4" t="s">
        <v>393</v>
      </c>
      <c r="B4" s="4" t="s">
        <v>547</v>
      </c>
      <c r="C4" s="4" t="s">
        <v>548</v>
      </c>
      <c r="D4" s="4" t="s">
        <v>549</v>
      </c>
    </row>
    <row r="5" spans="1:4">
      <c r="A5" s="4" t="s">
        <v>396</v>
      </c>
      <c r="B5" s="4" t="s">
        <v>550</v>
      </c>
      <c r="C5" s="4" t="s">
        <v>551</v>
      </c>
      <c r="D5" s="4" t="s">
        <v>552</v>
      </c>
    </row>
    <row r="6" spans="1:4">
      <c r="A6" s="4" t="s">
        <v>553</v>
      </c>
      <c r="B6" s="4" t="s">
        <v>554</v>
      </c>
      <c r="C6" s="4" t="s">
        <v>555</v>
      </c>
      <c r="D6" s="4" t="s">
        <v>556</v>
      </c>
    </row>
    <row r="7" spans="1:4">
      <c r="A7" s="4" t="s">
        <v>557</v>
      </c>
      <c r="B7" s="4" t="s">
        <v>478</v>
      </c>
      <c r="C7" s="4" t="s">
        <v>478</v>
      </c>
      <c r="D7" s="4" t="s">
        <v>4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3</v>
      </c>
    </row>
    <row r="3" spans="1:4">
      <c r="A3" s="3" t="s">
        <v>559</v>
      </c>
    </row>
    <row r="4" spans="1:4">
      <c r="A4" s="4" t="s">
        <v>103</v>
      </c>
      <c r="B4" s="6" t="n">
        <v>2047</v>
      </c>
      <c r="C4" s="6" t="n">
        <v>4683</v>
      </c>
      <c r="D4" s="6" t="n">
        <v>3407</v>
      </c>
    </row>
    <row r="5" spans="1:4">
      <c r="A5" s="4" t="s">
        <v>560</v>
      </c>
    </row>
    <row r="6" spans="1:4">
      <c r="A6" s="3" t="s">
        <v>559</v>
      </c>
    </row>
    <row r="7" spans="1:4">
      <c r="A7" s="4" t="s">
        <v>103</v>
      </c>
      <c r="B7" s="5" t="n">
        <v>-109</v>
      </c>
      <c r="C7" s="5" t="n">
        <v>1260</v>
      </c>
      <c r="D7" s="5" t="n">
        <v>1502</v>
      </c>
    </row>
    <row r="8" spans="1:4">
      <c r="A8" s="4" t="s">
        <v>561</v>
      </c>
    </row>
    <row r="9" spans="1:4">
      <c r="A9" s="3" t="s">
        <v>559</v>
      </c>
    </row>
    <row r="10" spans="1:4">
      <c r="A10" s="4" t="s">
        <v>103</v>
      </c>
      <c r="B10" s="6" t="n">
        <v>2156</v>
      </c>
      <c r="C10" s="6" t="n">
        <v>3423</v>
      </c>
      <c r="D10" s="6" t="n">
        <v>19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2</v>
      </c>
      <c r="C2" s="2" t="s">
        <v>73</v>
      </c>
    </row>
    <row r="3" spans="1:3">
      <c r="A3" s="3" t="s">
        <v>559</v>
      </c>
    </row>
    <row r="4" spans="1:3">
      <c r="A4" s="4" t="s">
        <v>563</v>
      </c>
      <c r="B4" s="6" t="n">
        <v>40</v>
      </c>
      <c r="C4" s="6" t="n">
        <v>27</v>
      </c>
    </row>
    <row r="5" spans="1:3">
      <c r="A5" s="4" t="s">
        <v>561</v>
      </c>
    </row>
    <row r="6" spans="1:3">
      <c r="A6" s="3" t="s">
        <v>559</v>
      </c>
    </row>
    <row r="7" spans="1:3">
      <c r="A7" s="4" t="s">
        <v>563</v>
      </c>
      <c r="B7" s="6" t="n">
        <v>40</v>
      </c>
      <c r="C7" s="6" t="n">
        <v>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4</v>
      </c>
      <c r="B1" s="2" t="s">
        <v>1</v>
      </c>
    </row>
    <row r="2" spans="1:4">
      <c r="B2" s="2" t="s">
        <v>2</v>
      </c>
      <c r="C2" s="2" t="s">
        <v>32</v>
      </c>
      <c r="D2" s="2" t="s">
        <v>73</v>
      </c>
    </row>
    <row r="3" spans="1:4">
      <c r="A3" s="3" t="s">
        <v>192</v>
      </c>
    </row>
    <row r="4" spans="1:4">
      <c r="A4" s="4" t="s">
        <v>565</v>
      </c>
      <c r="B4" s="6" t="n">
        <v>2426</v>
      </c>
      <c r="C4" s="6" t="n">
        <v>-18393</v>
      </c>
      <c r="D4" s="6" t="n">
        <v>-28082</v>
      </c>
    </row>
    <row r="5" spans="1:4">
      <c r="A5" s="4" t="s">
        <v>566</v>
      </c>
      <c r="B5" s="5" t="n">
        <v>-226</v>
      </c>
      <c r="C5" s="5" t="n">
        <v>-1484</v>
      </c>
      <c r="D5" s="5" t="n">
        <v>-1513</v>
      </c>
    </row>
    <row r="6" spans="1:4">
      <c r="A6" s="4" t="s">
        <v>567</v>
      </c>
      <c r="B6" s="5" t="n">
        <v>-556</v>
      </c>
      <c r="C6" s="5" t="n">
        <v>-889</v>
      </c>
      <c r="D6" s="5" t="n">
        <v>-650</v>
      </c>
    </row>
    <row r="7" spans="1:4">
      <c r="A7" s="4" t="s">
        <v>568</v>
      </c>
      <c r="B7" s="5" t="n">
        <v>-11972</v>
      </c>
      <c r="C7" s="5" t="n">
        <v>8584</v>
      </c>
      <c r="D7" s="5" t="n">
        <v>19308</v>
      </c>
    </row>
    <row r="8" spans="1:4">
      <c r="A8" s="4" t="s">
        <v>569</v>
      </c>
      <c r="B8" s="5" t="n">
        <v>-24704</v>
      </c>
      <c r="C8" s="5" t="n">
        <v>10583</v>
      </c>
      <c r="D8" s="5" t="n">
        <v>8789</v>
      </c>
    </row>
    <row r="9" spans="1:4">
      <c r="A9" s="4" t="s">
        <v>50</v>
      </c>
      <c r="B9" s="5" t="n">
        <v>1555</v>
      </c>
      <c r="C9" s="5" t="n">
        <v>698</v>
      </c>
      <c r="D9" s="5" t="n">
        <v>944</v>
      </c>
    </row>
    <row r="10" spans="1:4">
      <c r="A10" s="4" t="s">
        <v>570</v>
      </c>
      <c r="C10" s="5" t="n">
        <v>641</v>
      </c>
      <c r="D10" s="5" t="n">
        <v>692</v>
      </c>
    </row>
    <row r="11" spans="1:4">
      <c r="A11" s="4" t="s">
        <v>571</v>
      </c>
      <c r="B11" s="5" t="n">
        <v>1411</v>
      </c>
    </row>
    <row r="12" spans="1:4">
      <c r="A12" s="4" t="s">
        <v>572</v>
      </c>
      <c r="B12" s="5" t="n">
        <v>31541</v>
      </c>
    </row>
    <row r="13" spans="1:4">
      <c r="A13" s="4" t="s">
        <v>142</v>
      </c>
      <c r="B13" s="5" t="n">
        <v>815</v>
      </c>
      <c r="C13" s="5" t="n">
        <v>223</v>
      </c>
      <c r="D13" s="5" t="n">
        <v>287</v>
      </c>
    </row>
    <row r="14" spans="1:4">
      <c r="A14" s="4" t="s">
        <v>573</v>
      </c>
      <c r="B14" s="6" t="n">
        <v>-290</v>
      </c>
      <c r="C14" s="6" t="n">
        <v>37</v>
      </c>
      <c r="D14" s="6" t="n">
        <v>2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74</v>
      </c>
      <c r="B1" s="2" t="s">
        <v>1</v>
      </c>
    </row>
    <row r="2" spans="1:4">
      <c r="B2" s="2" t="s">
        <v>2</v>
      </c>
      <c r="C2" s="2" t="s">
        <v>32</v>
      </c>
      <c r="D2" s="2" t="s">
        <v>73</v>
      </c>
    </row>
    <row r="3" spans="1:4">
      <c r="A3" s="3" t="s">
        <v>192</v>
      </c>
    </row>
    <row r="4" spans="1:4">
      <c r="A4" s="4" t="s">
        <v>575</v>
      </c>
      <c r="B4" s="4" t="s">
        <v>576</v>
      </c>
      <c r="C4" s="4" t="s">
        <v>576</v>
      </c>
      <c r="D4" s="4" t="s">
        <v>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7</v>
      </c>
      <c r="B1" s="2" t="s">
        <v>2</v>
      </c>
      <c r="C1" s="2" t="s">
        <v>32</v>
      </c>
    </row>
    <row r="2" spans="1:3">
      <c r="A2" s="3" t="s">
        <v>192</v>
      </c>
    </row>
    <row r="3" spans="1:3">
      <c r="A3" s="4" t="s">
        <v>578</v>
      </c>
      <c r="B3" s="6" t="n">
        <v>57278</v>
      </c>
      <c r="C3" s="6" t="n">
        <v>80382</v>
      </c>
    </row>
    <row r="4" spans="1:3">
      <c r="A4" s="4" t="s">
        <v>579</v>
      </c>
      <c r="B4" s="5" t="n">
        <v>9636</v>
      </c>
      <c r="C4" s="5" t="n">
        <v>8422</v>
      </c>
    </row>
    <row r="5" spans="1:3">
      <c r="A5" s="4" t="s">
        <v>580</v>
      </c>
      <c r="B5" s="5" t="n">
        <v>4422</v>
      </c>
      <c r="C5" s="5" t="n">
        <v>4302</v>
      </c>
    </row>
    <row r="6" spans="1:3">
      <c r="A6" s="4" t="s">
        <v>142</v>
      </c>
      <c r="B6" s="5" t="n">
        <v>3723</v>
      </c>
      <c r="C6" s="5" t="n">
        <v>6766</v>
      </c>
    </row>
    <row r="7" spans="1:3">
      <c r="A7" s="4" t="s">
        <v>581</v>
      </c>
      <c r="B7" s="5" t="n">
        <v>265</v>
      </c>
      <c r="C7" s="5" t="n">
        <v>416</v>
      </c>
    </row>
    <row r="8" spans="1:3">
      <c r="A8" s="4" t="s">
        <v>343</v>
      </c>
      <c r="B8" s="5" t="n">
        <v>11</v>
      </c>
      <c r="C8" s="5" t="n">
        <v>22</v>
      </c>
    </row>
    <row r="9" spans="1:3">
      <c r="A9" s="4" t="s">
        <v>582</v>
      </c>
      <c r="B9" s="5" t="n">
        <v>479</v>
      </c>
      <c r="C9" s="5" t="n">
        <v>142</v>
      </c>
    </row>
    <row r="10" spans="1:3">
      <c r="A10" s="4" t="s">
        <v>573</v>
      </c>
      <c r="B10" s="5" t="n">
        <v>196</v>
      </c>
      <c r="C10" s="5" t="n">
        <v>262</v>
      </c>
    </row>
    <row r="11" spans="1:3">
      <c r="A11" s="4" t="s">
        <v>583</v>
      </c>
      <c r="B11" s="5" t="n">
        <v>76010</v>
      </c>
      <c r="C11" s="5" t="n">
        <v>100714</v>
      </c>
    </row>
    <row r="12" spans="1:3">
      <c r="A12" s="4" t="s">
        <v>584</v>
      </c>
      <c r="B12" s="6" t="n">
        <v>-76010</v>
      </c>
      <c r="C12" s="6" t="n">
        <v>-1007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85</v>
      </c>
      <c r="B1" s="2" t="s">
        <v>1</v>
      </c>
    </row>
    <row r="2" spans="1:5">
      <c r="B2" s="2" t="s">
        <v>586</v>
      </c>
      <c r="C2" s="2" t="s">
        <v>2</v>
      </c>
      <c r="D2" s="2" t="s">
        <v>32</v>
      </c>
      <c r="E2" s="2" t="s">
        <v>73</v>
      </c>
    </row>
    <row r="3" spans="1:5">
      <c r="A3" s="3" t="s">
        <v>587</v>
      </c>
    </row>
    <row r="4" spans="1:5">
      <c r="A4" s="4" t="s">
        <v>575</v>
      </c>
      <c r="C4" s="4" t="s">
        <v>576</v>
      </c>
      <c r="D4" s="4" t="s">
        <v>576</v>
      </c>
      <c r="E4" s="4" t="s">
        <v>576</v>
      </c>
    </row>
    <row r="5" spans="1:5">
      <c r="A5" s="4" t="s">
        <v>572</v>
      </c>
      <c r="C5" s="6" t="n">
        <v>31541000</v>
      </c>
    </row>
    <row r="6" spans="1:5">
      <c r="A6" s="4" t="s">
        <v>588</v>
      </c>
      <c r="C6" s="5" t="n">
        <v>0</v>
      </c>
    </row>
    <row r="7" spans="1:5">
      <c r="A7" s="4" t="s">
        <v>589</v>
      </c>
      <c r="C7" s="5" t="n">
        <v>76010000</v>
      </c>
      <c r="D7" s="6" t="n">
        <v>100714000</v>
      </c>
    </row>
    <row r="8" spans="1:5">
      <c r="A8" s="4" t="s">
        <v>590</v>
      </c>
      <c r="C8" s="5" t="n">
        <v>-24700000</v>
      </c>
      <c r="D8" s="5" t="n">
        <v>10600000</v>
      </c>
    </row>
    <row r="9" spans="1:5">
      <c r="A9" s="4" t="s">
        <v>591</v>
      </c>
      <c r="C9" s="5" t="n">
        <v>3567000</v>
      </c>
      <c r="D9" s="5" t="n">
        <v>3345000</v>
      </c>
      <c r="E9" s="6" t="n">
        <v>4298000</v>
      </c>
    </row>
    <row r="10" spans="1:5">
      <c r="A10" s="4" t="s">
        <v>592</v>
      </c>
      <c r="C10" s="5" t="n">
        <v>0</v>
      </c>
    </row>
    <row r="11" spans="1:5">
      <c r="A11" s="4" t="s">
        <v>593</v>
      </c>
      <c r="C11" s="5" t="n">
        <v>0</v>
      </c>
      <c r="D11" s="6" t="n">
        <v>0</v>
      </c>
    </row>
    <row r="12" spans="1:5">
      <c r="A12" s="4" t="s">
        <v>594</v>
      </c>
    </row>
    <row r="13" spans="1:5">
      <c r="A13" s="3" t="s">
        <v>587</v>
      </c>
    </row>
    <row r="14" spans="1:5">
      <c r="A14" s="4" t="s">
        <v>575</v>
      </c>
      <c r="B14" s="4" t="s">
        <v>595</v>
      </c>
    </row>
    <row r="15" spans="1:5">
      <c r="A15" s="4" t="s">
        <v>596</v>
      </c>
    </row>
    <row r="16" spans="1:5">
      <c r="A16" s="3" t="s">
        <v>587</v>
      </c>
    </row>
    <row r="17" spans="1:5">
      <c r="A17" s="4" t="s">
        <v>578</v>
      </c>
      <c r="C17" s="6" t="n">
        <v>221300000</v>
      </c>
    </row>
    <row r="18" spans="1:5">
      <c r="A18" s="4" t="s">
        <v>597</v>
      </c>
      <c r="C18" s="5" t="n">
        <v>2019</v>
      </c>
    </row>
    <row r="19" spans="1:5">
      <c r="A19" s="4" t="s">
        <v>598</v>
      </c>
      <c r="C19" s="6" t="n">
        <v>7500000</v>
      </c>
    </row>
    <row r="20" spans="1:5">
      <c r="A20" s="4" t="s">
        <v>599</v>
      </c>
      <c r="C20" s="5" t="n">
        <v>2020</v>
      </c>
    </row>
    <row r="21" spans="1:5">
      <c r="A21" s="4" t="s">
        <v>600</v>
      </c>
    </row>
    <row r="22" spans="1:5">
      <c r="A22" s="3" t="s">
        <v>587</v>
      </c>
    </row>
    <row r="23" spans="1:5">
      <c r="A23" s="4" t="s">
        <v>578</v>
      </c>
      <c r="C23" s="6" t="n">
        <v>154600000</v>
      </c>
    </row>
    <row r="24" spans="1:5">
      <c r="A24" s="4" t="s">
        <v>597</v>
      </c>
      <c r="C24" s="5" t="n">
        <v>2027</v>
      </c>
    </row>
    <row r="25" spans="1:5">
      <c r="A25" s="4" t="s">
        <v>598</v>
      </c>
      <c r="C25" s="6" t="n">
        <v>68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1</v>
      </c>
      <c r="B1" s="2" t="s">
        <v>1</v>
      </c>
    </row>
    <row r="2" spans="1:3">
      <c r="B2" s="2" t="s">
        <v>2</v>
      </c>
      <c r="C2" s="2" t="s">
        <v>32</v>
      </c>
    </row>
    <row r="3" spans="1:3">
      <c r="A3" s="3" t="s">
        <v>192</v>
      </c>
    </row>
    <row r="4" spans="1:3">
      <c r="A4" s="4" t="s">
        <v>602</v>
      </c>
      <c r="B4" s="6" t="n">
        <v>3345</v>
      </c>
      <c r="C4" s="6" t="n">
        <v>4298</v>
      </c>
    </row>
    <row r="5" spans="1:3">
      <c r="A5" s="4" t="s">
        <v>603</v>
      </c>
      <c r="C5" s="5" t="n">
        <v>-1297</v>
      </c>
    </row>
    <row r="6" spans="1:3">
      <c r="A6" s="4" t="s">
        <v>604</v>
      </c>
      <c r="B6" s="5" t="n">
        <v>222</v>
      </c>
      <c r="C6" s="5" t="n">
        <v>344</v>
      </c>
    </row>
    <row r="7" spans="1:3">
      <c r="A7" s="4" t="s">
        <v>528</v>
      </c>
      <c r="B7" s="6" t="n">
        <v>3567</v>
      </c>
      <c r="C7" s="6" t="n">
        <v>3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26</v>
      </c>
      <c r="B1" s="2" t="s">
        <v>127</v>
      </c>
      <c r="C1" s="2" t="s">
        <v>128</v>
      </c>
      <c r="D1" s="2" t="s">
        <v>129</v>
      </c>
      <c r="E1" s="2" t="s">
        <v>130</v>
      </c>
      <c r="F1" s="2" t="s">
        <v>131</v>
      </c>
    </row>
    <row r="2" spans="1:6">
      <c r="A2" s="4" t="s">
        <v>132</v>
      </c>
      <c r="B2" s="6" t="n">
        <v>-26449</v>
      </c>
      <c r="C2" s="6" t="n">
        <v>3</v>
      </c>
      <c r="D2" s="6" t="n">
        <v>226095</v>
      </c>
      <c r="E2" s="6" t="n">
        <v>-1</v>
      </c>
      <c r="F2" s="6" t="n">
        <v>-252546</v>
      </c>
    </row>
    <row r="3" spans="1:6">
      <c r="A3" s="4" t="s">
        <v>133</v>
      </c>
      <c r="C3" s="5" t="n">
        <v>33529778</v>
      </c>
    </row>
    <row r="4" spans="1:6">
      <c r="A4" s="3" t="s">
        <v>134</v>
      </c>
    </row>
    <row r="5" spans="1:6">
      <c r="A5" s="4" t="s">
        <v>135</v>
      </c>
      <c r="B5" s="5" t="n">
        <v>-82594</v>
      </c>
      <c r="F5" s="5" t="n">
        <v>-82594</v>
      </c>
    </row>
    <row r="6" spans="1:6">
      <c r="A6" s="4" t="s">
        <v>136</v>
      </c>
      <c r="B6" s="5" t="n">
        <v>570</v>
      </c>
      <c r="C6" s="6" t="n">
        <v>0</v>
      </c>
      <c r="D6" s="5" t="n">
        <v>570</v>
      </c>
    </row>
    <row r="7" spans="1:6">
      <c r="A7" s="4" t="s">
        <v>137</v>
      </c>
      <c r="C7" s="5" t="n">
        <v>251208</v>
      </c>
    </row>
    <row r="8" spans="1:6">
      <c r="A8" s="4" t="s">
        <v>138</v>
      </c>
      <c r="B8" s="6" t="n">
        <v>9506</v>
      </c>
      <c r="C8" s="6" t="n">
        <v>1</v>
      </c>
      <c r="D8" s="5" t="n">
        <v>9505</v>
      </c>
    </row>
    <row r="9" spans="1:6">
      <c r="A9" s="4" t="s">
        <v>139</v>
      </c>
      <c r="C9" s="5" t="n">
        <v>4375000</v>
      </c>
    </row>
    <row r="10" spans="1:6">
      <c r="A10" s="4" t="s">
        <v>140</v>
      </c>
      <c r="B10" s="5" t="n">
        <v>251208</v>
      </c>
    </row>
    <row r="11" spans="1:6">
      <c r="A11" s="4" t="s">
        <v>141</v>
      </c>
      <c r="B11" s="6" t="n">
        <v>14970</v>
      </c>
      <c r="D11" s="5" t="n">
        <v>14970</v>
      </c>
    </row>
    <row r="12" spans="1:6">
      <c r="A12" s="4" t="s">
        <v>142</v>
      </c>
      <c r="B12" s="5" t="n">
        <v>3434</v>
      </c>
      <c r="D12" s="5" t="n">
        <v>3434</v>
      </c>
    </row>
    <row r="13" spans="1:6">
      <c r="A13" s="4" t="s">
        <v>96</v>
      </c>
      <c r="B13" s="5" t="n">
        <v>-1</v>
      </c>
      <c r="E13" s="5" t="n">
        <v>-1</v>
      </c>
    </row>
    <row r="14" spans="1:6">
      <c r="A14" s="4" t="s">
        <v>143</v>
      </c>
      <c r="B14" s="5" t="n">
        <v>-80564</v>
      </c>
      <c r="C14" s="6" t="n">
        <v>4</v>
      </c>
      <c r="D14" s="5" t="n">
        <v>254574</v>
      </c>
      <c r="E14" s="5" t="n">
        <v>-2</v>
      </c>
      <c r="F14" s="5" t="n">
        <v>-335140</v>
      </c>
    </row>
    <row r="15" spans="1:6">
      <c r="A15" s="4" t="s">
        <v>144</v>
      </c>
      <c r="C15" s="5" t="n">
        <v>38155986</v>
      </c>
    </row>
    <row r="16" spans="1:6">
      <c r="A16" s="3" t="s">
        <v>134</v>
      </c>
    </row>
    <row r="17" spans="1:6">
      <c r="A17" s="4" t="s">
        <v>135</v>
      </c>
      <c r="B17" s="5" t="n">
        <v>-54098</v>
      </c>
      <c r="F17" s="5" t="n">
        <v>-54098</v>
      </c>
    </row>
    <row r="18" spans="1:6">
      <c r="A18" s="4" t="s">
        <v>136</v>
      </c>
      <c r="B18" s="5" t="n">
        <v>360</v>
      </c>
      <c r="C18" s="6" t="n">
        <v>0</v>
      </c>
      <c r="D18" s="5" t="n">
        <v>360</v>
      </c>
    </row>
    <row r="19" spans="1:6">
      <c r="A19" s="4" t="s">
        <v>137</v>
      </c>
      <c r="C19" s="5" t="n">
        <v>132916</v>
      </c>
    </row>
    <row r="20" spans="1:6">
      <c r="A20" s="4" t="s">
        <v>138</v>
      </c>
      <c r="B20" s="5" t="n">
        <v>11407</v>
      </c>
      <c r="C20" s="6" t="n">
        <v>0</v>
      </c>
      <c r="D20" s="5" t="n">
        <v>11407</v>
      </c>
    </row>
    <row r="21" spans="1:6">
      <c r="A21" s="4" t="s">
        <v>139</v>
      </c>
      <c r="C21" s="5" t="n">
        <v>4375000</v>
      </c>
    </row>
    <row r="22" spans="1:6">
      <c r="A22" s="4" t="s">
        <v>145</v>
      </c>
      <c r="B22" s="5" t="n">
        <v>0</v>
      </c>
      <c r="C22" s="6" t="n">
        <v>0</v>
      </c>
    </row>
    <row r="23" spans="1:6">
      <c r="A23" s="4" t="s">
        <v>146</v>
      </c>
      <c r="C23" s="5" t="n">
        <v>160000</v>
      </c>
    </row>
    <row r="24" spans="1:6">
      <c r="A24" s="4" t="s">
        <v>147</v>
      </c>
      <c r="B24" s="6" t="n">
        <v>0</v>
      </c>
      <c r="C24" s="6" t="n">
        <v>0</v>
      </c>
    </row>
    <row r="25" spans="1:6">
      <c r="A25" s="4" t="s">
        <v>140</v>
      </c>
      <c r="B25" s="5" t="n">
        <v>247499</v>
      </c>
      <c r="C25" s="5" t="n">
        <v>27575</v>
      </c>
    </row>
    <row r="26" spans="1:6">
      <c r="A26" s="4" t="s">
        <v>141</v>
      </c>
      <c r="B26" s="6" t="n">
        <v>28579</v>
      </c>
      <c r="D26" s="5" t="n">
        <v>28579</v>
      </c>
    </row>
    <row r="27" spans="1:6">
      <c r="A27" s="4" t="s">
        <v>142</v>
      </c>
      <c r="B27" s="5" t="n">
        <v>4723</v>
      </c>
      <c r="D27" s="5" t="n">
        <v>4723</v>
      </c>
    </row>
    <row r="28" spans="1:6">
      <c r="A28" s="4" t="s">
        <v>96</v>
      </c>
      <c r="B28" s="5" t="n">
        <v>0</v>
      </c>
      <c r="E28" s="5" t="n">
        <v>0</v>
      </c>
    </row>
    <row r="29" spans="1:6">
      <c r="A29" s="4" t="s">
        <v>148</v>
      </c>
      <c r="B29" s="6" t="n">
        <v>-89593</v>
      </c>
      <c r="C29" s="6" t="n">
        <v>4</v>
      </c>
      <c r="D29" s="5" t="n">
        <v>299643</v>
      </c>
      <c r="E29" s="5" t="n">
        <v>-2</v>
      </c>
      <c r="F29" s="5" t="n">
        <v>-389238</v>
      </c>
    </row>
    <row r="30" spans="1:6">
      <c r="A30" s="4" t="s">
        <v>149</v>
      </c>
      <c r="B30" s="5" t="n">
        <v>42851477</v>
      </c>
      <c r="C30" s="5" t="n">
        <v>42851477</v>
      </c>
    </row>
    <row r="31" spans="1:6">
      <c r="A31" s="3" t="s">
        <v>134</v>
      </c>
    </row>
    <row r="32" spans="1:6">
      <c r="A32" s="4" t="s">
        <v>135</v>
      </c>
      <c r="B32" s="6" t="n">
        <v>7134</v>
      </c>
      <c r="F32" s="5" t="n">
        <v>7134</v>
      </c>
    </row>
    <row r="33" spans="1:6">
      <c r="A33" s="4" t="s">
        <v>150</v>
      </c>
      <c r="D33" s="5" t="n">
        <v>53</v>
      </c>
      <c r="F33" s="5" t="n">
        <v>-53</v>
      </c>
    </row>
    <row r="34" spans="1:6">
      <c r="A34" s="4" t="s">
        <v>136</v>
      </c>
      <c r="B34" s="5" t="n">
        <v>92</v>
      </c>
      <c r="C34" s="6" t="n">
        <v>0</v>
      </c>
      <c r="D34" s="5" t="n">
        <v>92</v>
      </c>
    </row>
    <row r="35" spans="1:6">
      <c r="A35" s="4" t="s">
        <v>137</v>
      </c>
      <c r="C35" s="5" t="n">
        <v>65000</v>
      </c>
    </row>
    <row r="36" spans="1:6">
      <c r="A36" s="4" t="s">
        <v>145</v>
      </c>
      <c r="B36" s="5" t="n">
        <v>0</v>
      </c>
      <c r="C36" s="6" t="n">
        <v>0</v>
      </c>
    </row>
    <row r="37" spans="1:6">
      <c r="A37" s="4" t="s">
        <v>146</v>
      </c>
      <c r="C37" s="5" t="n">
        <v>47800</v>
      </c>
    </row>
    <row r="38" spans="1:6">
      <c r="A38" s="4" t="s">
        <v>147</v>
      </c>
      <c r="B38" s="6" t="n">
        <v>0</v>
      </c>
      <c r="C38" s="6" t="n">
        <v>0</v>
      </c>
    </row>
    <row r="39" spans="1:6">
      <c r="A39" s="4" t="s">
        <v>140</v>
      </c>
      <c r="B39" s="5" t="n">
        <v>121678</v>
      </c>
      <c r="C39" s="5" t="n">
        <v>13803</v>
      </c>
    </row>
    <row r="40" spans="1:6">
      <c r="A40" s="4" t="s">
        <v>151</v>
      </c>
      <c r="B40" s="6" t="n">
        <v>-12493</v>
      </c>
      <c r="C40" s="6" t="n">
        <v>0</v>
      </c>
      <c r="D40" s="5" t="n">
        <v>-12493</v>
      </c>
    </row>
    <row r="41" spans="1:6">
      <c r="A41" s="4" t="s">
        <v>152</v>
      </c>
      <c r="C41" s="5" t="n">
        <v>-1732260</v>
      </c>
    </row>
    <row r="42" spans="1:6">
      <c r="A42" s="4" t="s">
        <v>142</v>
      </c>
      <c r="B42" s="5" t="n">
        <v>2047</v>
      </c>
      <c r="D42" s="5" t="n">
        <v>2047</v>
      </c>
    </row>
    <row r="43" spans="1:6">
      <c r="A43" s="4" t="s">
        <v>96</v>
      </c>
      <c r="B43" s="5" t="n">
        <v>0</v>
      </c>
      <c r="E43" s="5" t="n">
        <v>0</v>
      </c>
    </row>
    <row r="44" spans="1:6">
      <c r="A44" s="4" t="s">
        <v>153</v>
      </c>
      <c r="B44" s="6" t="n">
        <v>-92813</v>
      </c>
      <c r="C44" s="6" t="n">
        <v>4</v>
      </c>
      <c r="D44" s="6" t="n">
        <v>289342</v>
      </c>
      <c r="E44" s="6" t="n">
        <v>-2</v>
      </c>
      <c r="F44" s="6" t="n">
        <v>-382157</v>
      </c>
    </row>
    <row r="45" spans="1:6">
      <c r="A45" s="4" t="s">
        <v>154</v>
      </c>
      <c r="B45" s="5" t="n">
        <v>41245820</v>
      </c>
      <c r="C45" s="5" t="n">
        <v>412458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04</v>
      </c>
      <c r="J1" s="2" t="s">
        <v>1</v>
      </c>
    </row>
    <row r="2" spans="1:12">
      <c r="B2" s="2" t="s">
        <v>2</v>
      </c>
      <c r="C2" s="2" t="s">
        <v>606</v>
      </c>
      <c r="D2" s="2" t="s">
        <v>4</v>
      </c>
      <c r="E2" s="2" t="s">
        <v>607</v>
      </c>
      <c r="F2" s="2" t="s">
        <v>32</v>
      </c>
      <c r="G2" s="2" t="s">
        <v>608</v>
      </c>
      <c r="H2" s="2" t="s">
        <v>609</v>
      </c>
      <c r="I2" s="2" t="s">
        <v>610</v>
      </c>
      <c r="J2" s="2" t="s">
        <v>2</v>
      </c>
      <c r="K2" s="2" t="s">
        <v>32</v>
      </c>
      <c r="L2" s="2" t="s">
        <v>73</v>
      </c>
    </row>
    <row r="3" spans="1:12">
      <c r="A3" s="3" t="s">
        <v>611</v>
      </c>
    </row>
    <row r="4" spans="1:12">
      <c r="A4" s="4" t="s">
        <v>95</v>
      </c>
      <c r="B4" s="6" t="n">
        <v>160</v>
      </c>
      <c r="C4" s="6" t="n">
        <v>6053</v>
      </c>
      <c r="D4" s="6" t="n">
        <v>-503</v>
      </c>
      <c r="E4" s="6" t="n">
        <v>1424</v>
      </c>
      <c r="F4" s="6" t="n">
        <v>15198</v>
      </c>
      <c r="G4" s="6" t="n">
        <v>-23943</v>
      </c>
      <c r="H4" s="6" t="n">
        <v>-4555</v>
      </c>
      <c r="I4" s="6" t="n">
        <v>-40798</v>
      </c>
      <c r="J4" s="6" t="n">
        <v>7134</v>
      </c>
      <c r="K4" s="6" t="n">
        <v>-54098</v>
      </c>
      <c r="L4" s="6" t="n">
        <v>-82594</v>
      </c>
    </row>
    <row r="5" spans="1:12">
      <c r="A5" s="4" t="s">
        <v>612</v>
      </c>
      <c r="B5" s="5" t="n">
        <v>571</v>
      </c>
      <c r="C5" s="5" t="n">
        <v>550</v>
      </c>
      <c r="E5" s="5" t="n">
        <v>538</v>
      </c>
      <c r="F5" s="5" t="n">
        <v>531</v>
      </c>
      <c r="J5" s="5" t="n">
        <v>2202</v>
      </c>
    </row>
    <row r="6" spans="1:12">
      <c r="A6" s="4" t="s">
        <v>613</v>
      </c>
      <c r="B6" s="5" t="n">
        <v>-6213</v>
      </c>
      <c r="C6" s="5" t="n">
        <v>-8741</v>
      </c>
      <c r="E6" s="5" t="n">
        <v>-8138</v>
      </c>
      <c r="F6" s="5" t="n">
        <v>-21820</v>
      </c>
      <c r="J6" s="5" t="n">
        <v>-30672</v>
      </c>
    </row>
    <row r="7" spans="1:12">
      <c r="A7" s="4" t="s">
        <v>614</v>
      </c>
      <c r="B7" s="6" t="n">
        <v>-5482</v>
      </c>
      <c r="C7" s="6" t="n">
        <v>-2138</v>
      </c>
      <c r="E7" s="6" t="n">
        <v>-6176</v>
      </c>
      <c r="F7" s="6" t="n">
        <v>-6091</v>
      </c>
      <c r="J7" s="6" t="n">
        <v>-21336</v>
      </c>
      <c r="K7" s="6" t="n">
        <v>-54098</v>
      </c>
      <c r="L7" s="6" t="n">
        <v>-82594</v>
      </c>
    </row>
    <row r="8" spans="1:12">
      <c r="A8" s="3" t="s">
        <v>615</v>
      </c>
    </row>
    <row r="9" spans="1:12">
      <c r="A9" s="4" t="s">
        <v>616</v>
      </c>
      <c r="B9" s="5" t="n">
        <v>41245820</v>
      </c>
      <c r="C9" s="5" t="n">
        <v>41197348</v>
      </c>
      <c r="E9" s="5" t="n">
        <v>42838158</v>
      </c>
      <c r="F9" s="5" t="n">
        <v>42747769</v>
      </c>
      <c r="J9" s="5" t="n">
        <v>41811326</v>
      </c>
      <c r="K9" s="5" t="n">
        <v>42120545</v>
      </c>
      <c r="L9" s="5" t="n">
        <v>34680634</v>
      </c>
    </row>
    <row r="10" spans="1:12">
      <c r="A10" s="4" t="s">
        <v>617</v>
      </c>
      <c r="B10" s="5" t="n">
        <v>11506156</v>
      </c>
      <c r="C10" s="5" t="n">
        <v>11506156</v>
      </c>
      <c r="E10" s="5" t="n">
        <v>11506156</v>
      </c>
      <c r="F10" s="5" t="n">
        <v>11506156</v>
      </c>
      <c r="J10" s="5" t="n">
        <v>11506156</v>
      </c>
    </row>
    <row r="11" spans="1:12">
      <c r="A11" s="4" t="s">
        <v>618</v>
      </c>
      <c r="B11" s="5" t="n">
        <v>52751976</v>
      </c>
      <c r="C11" s="5" t="n">
        <v>52703504</v>
      </c>
      <c r="E11" s="5" t="n">
        <v>54344314</v>
      </c>
      <c r="F11" s="5" t="n">
        <v>54253925</v>
      </c>
      <c r="J11" s="5" t="n">
        <v>53317482</v>
      </c>
      <c r="K11" s="5" t="n">
        <v>42120545</v>
      </c>
      <c r="L11" s="5" t="n">
        <v>3468063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9</v>
      </c>
      <c r="B1" s="2" t="s">
        <v>1</v>
      </c>
    </row>
    <row r="2" spans="1:4">
      <c r="B2" s="2" t="s">
        <v>2</v>
      </c>
      <c r="C2" s="2" t="s">
        <v>32</v>
      </c>
      <c r="D2" s="2" t="s">
        <v>73</v>
      </c>
    </row>
    <row r="3" spans="1:4">
      <c r="A3" s="3" t="s">
        <v>620</v>
      </c>
    </row>
    <row r="4" spans="1:4">
      <c r="A4" s="4" t="s">
        <v>621</v>
      </c>
      <c r="B4" s="5" t="n">
        <v>11845464</v>
      </c>
      <c r="C4" s="5" t="n">
        <v>19277605</v>
      </c>
      <c r="D4" s="5" t="n">
        <v>24796319</v>
      </c>
    </row>
    <row r="5" spans="1:4">
      <c r="A5" s="4" t="s">
        <v>622</v>
      </c>
    </row>
    <row r="6" spans="1:4">
      <c r="A6" s="3" t="s">
        <v>620</v>
      </c>
    </row>
    <row r="7" spans="1:4">
      <c r="A7" s="4" t="s">
        <v>621</v>
      </c>
      <c r="B7" s="5" t="n">
        <v>6352118</v>
      </c>
      <c r="C7" s="5" t="n">
        <v>6355093</v>
      </c>
      <c r="D7" s="5" t="n">
        <v>4812372</v>
      </c>
    </row>
    <row r="8" spans="1:4">
      <c r="A8" s="4" t="s">
        <v>623</v>
      </c>
    </row>
    <row r="9" spans="1:4">
      <c r="A9" s="3" t="s">
        <v>620</v>
      </c>
    </row>
    <row r="10" spans="1:4">
      <c r="A10" s="4" t="s">
        <v>621</v>
      </c>
      <c r="B10" s="5" t="n">
        <v>5171</v>
      </c>
      <c r="C10" s="5" t="n">
        <v>31528</v>
      </c>
      <c r="D10" s="5" t="n">
        <v>61623</v>
      </c>
    </row>
    <row r="11" spans="1:4">
      <c r="A11" s="4" t="s">
        <v>624</v>
      </c>
    </row>
    <row r="12" spans="1:4">
      <c r="A12" s="3" t="s">
        <v>620</v>
      </c>
    </row>
    <row r="13" spans="1:4">
      <c r="A13" s="4" t="s">
        <v>621</v>
      </c>
      <c r="B13" s="5" t="n">
        <v>726379</v>
      </c>
      <c r="C13" s="5" t="n">
        <v>882779</v>
      </c>
      <c r="D13" s="5" t="n">
        <v>768908</v>
      </c>
    </row>
    <row r="14" spans="1:4">
      <c r="A14" s="4" t="s">
        <v>625</v>
      </c>
    </row>
    <row r="15" spans="1:4">
      <c r="A15" s="3" t="s">
        <v>620</v>
      </c>
    </row>
    <row r="16" spans="1:4">
      <c r="A16" s="4" t="s">
        <v>621</v>
      </c>
      <c r="B16" s="5" t="n">
        <v>1334749</v>
      </c>
      <c r="C16" s="5" t="n">
        <v>502049</v>
      </c>
      <c r="D16" s="5" t="n">
        <v>7647260</v>
      </c>
    </row>
    <row r="17" spans="1:4">
      <c r="A17" s="4" t="s">
        <v>626</v>
      </c>
    </row>
    <row r="18" spans="1:4">
      <c r="A18" s="3" t="s">
        <v>620</v>
      </c>
    </row>
    <row r="19" spans="1:4">
      <c r="A19" s="4" t="s">
        <v>621</v>
      </c>
      <c r="B19" s="5" t="n">
        <v>3427047</v>
      </c>
      <c r="C19" s="5" t="n">
        <v>11506156</v>
      </c>
      <c r="D19" s="5" t="n">
        <v>115061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7</v>
      </c>
      <c r="B1" s="2" t="s">
        <v>1</v>
      </c>
    </row>
    <row r="2" spans="1:4">
      <c r="B2" s="2" t="s">
        <v>2</v>
      </c>
      <c r="C2" s="2" t="s">
        <v>32</v>
      </c>
      <c r="D2" s="2" t="s">
        <v>73</v>
      </c>
    </row>
    <row r="3" spans="1:4">
      <c r="A3" s="3" t="s">
        <v>197</v>
      </c>
    </row>
    <row r="4" spans="1:4">
      <c r="A4" s="4" t="s">
        <v>628</v>
      </c>
      <c r="B4" s="4" t="s">
        <v>492</v>
      </c>
    </row>
    <row r="5" spans="1:4">
      <c r="A5" s="4" t="s">
        <v>629</v>
      </c>
      <c r="B5" s="4" t="s">
        <v>630</v>
      </c>
    </row>
    <row r="6" spans="1:4">
      <c r="A6" s="4" t="s">
        <v>631</v>
      </c>
      <c r="B6" s="6" t="n">
        <v>45000</v>
      </c>
      <c r="C6" s="6" t="n">
        <v>49000</v>
      </c>
      <c r="D6" s="6" t="n">
        <v>4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4" t="s">
        <v>157</v>
      </c>
    </row>
    <row r="4" spans="1:3">
      <c r="A4" s="3" t="s">
        <v>633</v>
      </c>
    </row>
    <row r="5" spans="1:3">
      <c r="A5" s="4" t="s">
        <v>634</v>
      </c>
      <c r="B5" s="4" t="s">
        <v>635</v>
      </c>
    </row>
    <row r="6" spans="1:3">
      <c r="A6" s="4" t="s">
        <v>636</v>
      </c>
    </row>
    <row r="7" spans="1:3">
      <c r="A7" s="3" t="s">
        <v>633</v>
      </c>
    </row>
    <row r="8" spans="1:3">
      <c r="A8" s="4" t="s">
        <v>637</v>
      </c>
      <c r="B8" s="6" t="n">
        <v>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04</v>
      </c>
      <c r="J1" s="2" t="s">
        <v>1</v>
      </c>
    </row>
    <row r="2" spans="1:12">
      <c r="B2" s="2" t="s">
        <v>2</v>
      </c>
      <c r="C2" s="2" t="s">
        <v>606</v>
      </c>
      <c r="D2" s="2" t="s">
        <v>4</v>
      </c>
      <c r="E2" s="2" t="s">
        <v>607</v>
      </c>
      <c r="F2" s="2" t="s">
        <v>32</v>
      </c>
      <c r="G2" s="2" t="s">
        <v>608</v>
      </c>
      <c r="H2" s="2" t="s">
        <v>609</v>
      </c>
      <c r="I2" s="2" t="s">
        <v>610</v>
      </c>
      <c r="J2" s="2" t="s">
        <v>2</v>
      </c>
      <c r="K2" s="2" t="s">
        <v>32</v>
      </c>
      <c r="L2" s="2" t="s">
        <v>73</v>
      </c>
    </row>
    <row r="3" spans="1:12">
      <c r="A3" s="3" t="s">
        <v>204</v>
      </c>
    </row>
    <row r="4" spans="1:12">
      <c r="A4" s="4" t="s">
        <v>75</v>
      </c>
      <c r="B4" s="6" t="n">
        <v>28000</v>
      </c>
      <c r="C4" s="6" t="n">
        <v>17000</v>
      </c>
      <c r="J4" s="6" t="n">
        <v>45000</v>
      </c>
    </row>
    <row r="5" spans="1:12">
      <c r="A5" s="4" t="s">
        <v>81</v>
      </c>
      <c r="B5" s="5" t="n">
        <v>-5434000</v>
      </c>
      <c r="C5" s="5" t="n">
        <v>-4769000</v>
      </c>
      <c r="D5" s="6" t="n">
        <v>-5060000</v>
      </c>
      <c r="E5" s="6" t="n">
        <v>-6066000</v>
      </c>
      <c r="F5" s="6" t="n">
        <v>-6119000</v>
      </c>
      <c r="G5" s="6" t="n">
        <v>-6149000</v>
      </c>
      <c r="H5" s="6" t="n">
        <v>-7031000</v>
      </c>
      <c r="I5" s="6" t="n">
        <v>-7481000</v>
      </c>
      <c r="J5" s="5" t="n">
        <v>-21329000</v>
      </c>
      <c r="K5" s="6" t="n">
        <v>-26780000</v>
      </c>
      <c r="L5" s="6" t="n">
        <v>-23970000</v>
      </c>
    </row>
    <row r="6" spans="1:12">
      <c r="A6" s="4" t="s">
        <v>639</v>
      </c>
      <c r="B6" s="5" t="n">
        <v>7111000</v>
      </c>
      <c r="C6" s="5" t="n">
        <v>12304000</v>
      </c>
      <c r="D6" s="5" t="n">
        <v>8178000</v>
      </c>
      <c r="E6" s="5" t="n">
        <v>8138000</v>
      </c>
      <c r="F6" s="5" t="n">
        <v>21820000</v>
      </c>
      <c r="G6" s="5" t="n">
        <v>-17269000</v>
      </c>
      <c r="H6" s="5" t="n">
        <v>2966000</v>
      </c>
      <c r="I6" s="5" t="n">
        <v>-32764000</v>
      </c>
      <c r="J6" s="5" t="n">
        <v>35731000</v>
      </c>
      <c r="K6" s="5" t="n">
        <v>-25247000</v>
      </c>
    </row>
    <row r="7" spans="1:12">
      <c r="A7" s="4" t="s">
        <v>95</v>
      </c>
      <c r="B7" s="6" t="n">
        <v>160000</v>
      </c>
      <c r="C7" s="6" t="n">
        <v>6053000</v>
      </c>
      <c r="D7" s="6" t="n">
        <v>-503000</v>
      </c>
      <c r="E7" s="6" t="n">
        <v>1424000</v>
      </c>
      <c r="F7" s="6" t="n">
        <v>15198000</v>
      </c>
      <c r="G7" s="6" t="n">
        <v>-23943000</v>
      </c>
      <c r="H7" s="6" t="n">
        <v>-4555000</v>
      </c>
      <c r="I7" s="6" t="n">
        <v>-40798000</v>
      </c>
      <c r="J7" s="6" t="n">
        <v>7134000</v>
      </c>
      <c r="K7" s="6" t="n">
        <v>-54098000</v>
      </c>
      <c r="L7" s="6" t="n">
        <v>-82594000</v>
      </c>
    </row>
    <row r="8" spans="1:12">
      <c r="A8" s="4" t="s">
        <v>640</v>
      </c>
      <c r="B8" s="6" t="n">
        <v>0</v>
      </c>
      <c r="C8" s="8" t="n">
        <v>0.15</v>
      </c>
      <c r="D8" s="8" t="n">
        <v>-0.01</v>
      </c>
      <c r="E8" s="8" t="n">
        <v>0.03</v>
      </c>
      <c r="F8" s="8" t="n">
        <v>0.36</v>
      </c>
      <c r="G8" s="8" t="n">
        <v>-0.5600000000000001</v>
      </c>
      <c r="H8" s="8" t="n">
        <v>-0.11</v>
      </c>
      <c r="I8" s="8" t="n">
        <v>-1.01</v>
      </c>
      <c r="J8" s="8" t="n">
        <v>0.17</v>
      </c>
      <c r="K8" s="8" t="n">
        <v>-1.28</v>
      </c>
      <c r="L8" s="8" t="n">
        <v>-2.38</v>
      </c>
    </row>
    <row r="9" spans="1:12">
      <c r="A9" s="4" t="s">
        <v>641</v>
      </c>
      <c r="B9" s="8" t="n">
        <v>-0.1</v>
      </c>
      <c r="C9" s="8" t="n">
        <v>-0.04</v>
      </c>
      <c r="D9" s="8" t="n">
        <v>-0.01</v>
      </c>
      <c r="E9" s="8" t="n">
        <v>-0.11</v>
      </c>
      <c r="F9" s="8" t="n">
        <v>-0.11</v>
      </c>
      <c r="G9" s="8" t="n">
        <v>-0.5600000000000001</v>
      </c>
      <c r="H9" s="8" t="n">
        <v>-0.11</v>
      </c>
      <c r="I9" s="8" t="n">
        <v>-1.01</v>
      </c>
      <c r="J9" s="8" t="n">
        <v>-0.4</v>
      </c>
      <c r="K9" s="8" t="n">
        <v>-1.28</v>
      </c>
      <c r="L9" s="8" t="n">
        <v>-2.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304</v>
      </c>
      <c r="J1" s="2" t="s">
        <v>1</v>
      </c>
    </row>
    <row r="2" spans="1:12">
      <c r="B2" s="2" t="s">
        <v>2</v>
      </c>
      <c r="C2" s="2" t="s">
        <v>606</v>
      </c>
      <c r="D2" s="2" t="s">
        <v>4</v>
      </c>
      <c r="E2" s="2" t="s">
        <v>607</v>
      </c>
      <c r="F2" s="2" t="s">
        <v>32</v>
      </c>
      <c r="G2" s="2" t="s">
        <v>608</v>
      </c>
      <c r="H2" s="2" t="s">
        <v>609</v>
      </c>
      <c r="I2" s="2" t="s">
        <v>610</v>
      </c>
      <c r="J2" s="2" t="s">
        <v>2</v>
      </c>
      <c r="K2" s="2" t="s">
        <v>32</v>
      </c>
      <c r="L2" s="2" t="s">
        <v>73</v>
      </c>
    </row>
    <row r="3" spans="1:12">
      <c r="A3" s="3" t="s">
        <v>611</v>
      </c>
    </row>
    <row r="4" spans="1:12">
      <c r="A4" s="4" t="s">
        <v>95</v>
      </c>
      <c r="B4" s="6" t="n">
        <v>160</v>
      </c>
      <c r="C4" s="6" t="n">
        <v>6053</v>
      </c>
      <c r="D4" s="6" t="n">
        <v>-503</v>
      </c>
      <c r="E4" s="6" t="n">
        <v>1424</v>
      </c>
      <c r="F4" s="6" t="n">
        <v>15198</v>
      </c>
      <c r="G4" s="6" t="n">
        <v>-23943</v>
      </c>
      <c r="H4" s="6" t="n">
        <v>-4555</v>
      </c>
      <c r="I4" s="6" t="n">
        <v>-40798</v>
      </c>
      <c r="J4" s="6" t="n">
        <v>7134</v>
      </c>
      <c r="K4" s="6" t="n">
        <v>-54098</v>
      </c>
      <c r="L4" s="6" t="n">
        <v>-82594</v>
      </c>
    </row>
    <row r="5" spans="1:12">
      <c r="A5" s="4" t="s">
        <v>643</v>
      </c>
      <c r="B5" s="5" t="n">
        <v>571</v>
      </c>
      <c r="C5" s="5" t="n">
        <v>550</v>
      </c>
      <c r="E5" s="5" t="n">
        <v>538</v>
      </c>
      <c r="F5" s="5" t="n">
        <v>531</v>
      </c>
      <c r="J5" s="5" t="n">
        <v>2202</v>
      </c>
    </row>
    <row r="6" spans="1:12">
      <c r="A6" s="4" t="s">
        <v>644</v>
      </c>
      <c r="B6" s="5" t="n">
        <v>-6213</v>
      </c>
      <c r="C6" s="5" t="n">
        <v>-8741</v>
      </c>
      <c r="E6" s="5" t="n">
        <v>-8138</v>
      </c>
      <c r="F6" s="5" t="n">
        <v>-21820</v>
      </c>
      <c r="J6" s="5" t="n">
        <v>-30672</v>
      </c>
    </row>
    <row r="7" spans="1:12">
      <c r="A7" s="4" t="s">
        <v>614</v>
      </c>
      <c r="B7" s="6" t="n">
        <v>-5482</v>
      </c>
      <c r="C7" s="6" t="n">
        <v>-2138</v>
      </c>
      <c r="E7" s="6" t="n">
        <v>-6176</v>
      </c>
      <c r="F7" s="6" t="n">
        <v>-6091</v>
      </c>
      <c r="J7" s="6" t="n">
        <v>-21336</v>
      </c>
      <c r="K7" s="6" t="n">
        <v>-54098</v>
      </c>
      <c r="L7" s="6" t="n">
        <v>-82594</v>
      </c>
    </row>
    <row r="8" spans="1:12">
      <c r="A8" s="3" t="s">
        <v>615</v>
      </c>
    </row>
    <row r="9" spans="1:12">
      <c r="A9" s="4" t="s">
        <v>645</v>
      </c>
      <c r="B9" s="5" t="n">
        <v>41245820</v>
      </c>
      <c r="C9" s="5" t="n">
        <v>41197348</v>
      </c>
      <c r="E9" s="5" t="n">
        <v>42838158</v>
      </c>
      <c r="F9" s="5" t="n">
        <v>42747769</v>
      </c>
      <c r="J9" s="5" t="n">
        <v>41811326</v>
      </c>
      <c r="K9" s="5" t="n">
        <v>42120545</v>
      </c>
      <c r="L9" s="5" t="n">
        <v>34680634</v>
      </c>
    </row>
    <row r="10" spans="1:12">
      <c r="A10" s="4" t="s">
        <v>646</v>
      </c>
      <c r="B10" s="5" t="n">
        <v>11506156</v>
      </c>
      <c r="C10" s="5" t="n">
        <v>11506156</v>
      </c>
      <c r="E10" s="5" t="n">
        <v>11506156</v>
      </c>
      <c r="F10" s="5" t="n">
        <v>11506156</v>
      </c>
      <c r="J10" s="5" t="n">
        <v>11506156</v>
      </c>
    </row>
    <row r="11" spans="1:12">
      <c r="A11" s="4" t="s">
        <v>618</v>
      </c>
      <c r="B11" s="5" t="n">
        <v>52751976</v>
      </c>
      <c r="C11" s="5" t="n">
        <v>52703504</v>
      </c>
      <c r="E11" s="5" t="n">
        <v>54344314</v>
      </c>
      <c r="F11" s="5" t="n">
        <v>54253925</v>
      </c>
      <c r="J11" s="5" t="n">
        <v>53317482</v>
      </c>
      <c r="K11" s="5" t="n">
        <v>42120545</v>
      </c>
      <c r="L11" s="5" t="n">
        <v>346806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v>
      </c>
      <c r="B1" s="2" t="s">
        <v>2</v>
      </c>
      <c r="C1" s="2" t="s">
        <v>32</v>
      </c>
      <c r="D1" s="2" t="s">
        <v>73</v>
      </c>
    </row>
    <row r="2" spans="1:4">
      <c r="A2" s="4" t="s">
        <v>68</v>
      </c>
      <c r="B2" s="7" t="n">
        <v>0.0001</v>
      </c>
      <c r="C2" s="7" t="n">
        <v>0.0001</v>
      </c>
    </row>
    <row r="3" spans="1:4">
      <c r="A3" s="4" t="s">
        <v>156</v>
      </c>
      <c r="C3" s="9" t="n">
        <v>2.6073</v>
      </c>
      <c r="D3" s="10" t="n">
        <v>2.17275</v>
      </c>
    </row>
    <row r="4" spans="1:4">
      <c r="A4" s="4" t="s">
        <v>157</v>
      </c>
    </row>
    <row r="5" spans="1:4">
      <c r="A5" s="4" t="s">
        <v>68</v>
      </c>
      <c r="B5" s="11" t="n">
        <v>1.4</v>
      </c>
      <c r="C5" s="11" t="n">
        <v>1.4</v>
      </c>
      <c r="D5" s="11" t="n">
        <v>1.25</v>
      </c>
    </row>
    <row r="6" spans="1:4">
      <c r="A6" s="4" t="s">
        <v>158</v>
      </c>
    </row>
    <row r="7" spans="1:4">
      <c r="A7" s="4" t="s">
        <v>68</v>
      </c>
      <c r="B7" s="8" t="n">
        <v>1.5</v>
      </c>
      <c r="C7" s="6" t="n">
        <v>4</v>
      </c>
      <c r="D7" s="8" t="n">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02:45Z</dcterms:created>
  <dcterms:modified xmlns:dcterms="http://purl.org/dc/terms/" xmlns:xsi="http://www.w3.org/2001/XMLSchema-instance" xsi:type="dcterms:W3CDTF">2018-03-07T16:02:45Z</dcterms:modified>
</cp:coreProperties>
</file>